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ignificant Ac" sheetId="7" state="visible" r:id="rId7"/>
    <sheet xmlns:r="http://schemas.openxmlformats.org/officeDocument/2006/relationships" name="KNOW Bio, LLC" sheetId="8" state="visible" r:id="rId8"/>
    <sheet xmlns:r="http://schemas.openxmlformats.org/officeDocument/2006/relationships" name="Research and Development Licens" sheetId="9" state="visible" r:id="rId9"/>
    <sheet xmlns:r="http://schemas.openxmlformats.org/officeDocument/2006/relationships" name="Licensing Arrangements"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Share-Based Compensation" sheetId="16" state="visible" r:id="rId16"/>
    <sheet xmlns:r="http://schemas.openxmlformats.org/officeDocument/2006/relationships" name="Tangible Stockholder Return Pla"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Revenue Recognition (Tables)"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Warrants (Tables)" sheetId="26" state="visible" r:id="rId26"/>
    <sheet xmlns:r="http://schemas.openxmlformats.org/officeDocument/2006/relationships" name="Share-Based Compensation (Table" sheetId="27" state="visible" r:id="rId27"/>
    <sheet xmlns:r="http://schemas.openxmlformats.org/officeDocument/2006/relationships" name="Organization and Significant _4" sheetId="28" state="visible" r:id="rId28"/>
    <sheet xmlns:r="http://schemas.openxmlformats.org/officeDocument/2006/relationships" name="Organization and Significant _5" sheetId="29" state="visible" r:id="rId29"/>
    <sheet xmlns:r="http://schemas.openxmlformats.org/officeDocument/2006/relationships" name="KNOW Bio, LLC  (Details)" sheetId="30" state="visible" r:id="rId30"/>
    <sheet xmlns:r="http://schemas.openxmlformats.org/officeDocument/2006/relationships" name="Research and Development Lice_2" sheetId="31" state="visible" r:id="rId31"/>
    <sheet xmlns:r="http://schemas.openxmlformats.org/officeDocument/2006/relationships" name="Licensing Arrangements (Details" sheetId="32" state="visible" r:id="rId32"/>
    <sheet xmlns:r="http://schemas.openxmlformats.org/officeDocument/2006/relationships" name="Revenue Recognition - Additiona" sheetId="33" state="visible" r:id="rId33"/>
    <sheet xmlns:r="http://schemas.openxmlformats.org/officeDocument/2006/relationships" name="Revenue Recognition - Schedule " sheetId="34" state="visible" r:id="rId34"/>
    <sheet xmlns:r="http://schemas.openxmlformats.org/officeDocument/2006/relationships" name="Revenue Recognition - Performan" sheetId="35" state="visible" r:id="rId35"/>
    <sheet xmlns:r="http://schemas.openxmlformats.org/officeDocument/2006/relationships" name="Property and Equipment, Net - C" sheetId="36" state="visible" r:id="rId36"/>
    <sheet xmlns:r="http://schemas.openxmlformats.org/officeDocument/2006/relationships" name="Property and Equipment, Net - A"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Warrants - Additional Informati" sheetId="42" state="visible" r:id="rId42"/>
    <sheet xmlns:r="http://schemas.openxmlformats.org/officeDocument/2006/relationships" name="Warrants - Summary of Warrant L" sheetId="43" state="visible" r:id="rId43"/>
    <sheet xmlns:r="http://schemas.openxmlformats.org/officeDocument/2006/relationships" name="Warrants - Summary of Fair Valu" sheetId="44" state="visible" r:id="rId44"/>
    <sheet xmlns:r="http://schemas.openxmlformats.org/officeDocument/2006/relationships" name="Warrants - Summary of Change in" sheetId="45" state="visible" r:id="rId45"/>
    <sheet xmlns:r="http://schemas.openxmlformats.org/officeDocument/2006/relationships" name="Share-Based Compensation - Addi" sheetId="46" state="visible" r:id="rId46"/>
    <sheet xmlns:r="http://schemas.openxmlformats.org/officeDocument/2006/relationships" name="Share-Based Compensation - Sche" sheetId="47" state="visible" r:id="rId47"/>
    <sheet xmlns:r="http://schemas.openxmlformats.org/officeDocument/2006/relationships" name="Share-Based Compensation - Summ" sheetId="48" state="visible" r:id="rId48"/>
    <sheet xmlns:r="http://schemas.openxmlformats.org/officeDocument/2006/relationships" name="Tangible Stockholder Return P_2"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75">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OVN</t>
  </si>
  <si>
    <t>Entity Registrant Name</t>
  </si>
  <si>
    <t>NOVAN, INC.</t>
  </si>
  <si>
    <t>Entity Central Index Key</t>
  </si>
  <si>
    <t>0001467154</t>
  </si>
  <si>
    <t>Current Fiscal Year End Date</t>
  </si>
  <si>
    <t>--12-31</t>
  </si>
  <si>
    <t>Entity Filer Category</t>
  </si>
  <si>
    <t>Non-accelerated Filer</t>
  </si>
  <si>
    <t>Entity Small Business</t>
  </si>
  <si>
    <t>true</t>
  </si>
  <si>
    <t>Entity Emerging Growth Company</t>
  </si>
  <si>
    <t>Entity Ex Transition Period</t>
  </si>
  <si>
    <t>Entity Common Stock, Shares Outstanding (in shares)</t>
  </si>
  <si>
    <t>Condensed Consolidated Balance Sheets (unaudited) - USD ($) $ in Thousands</t>
  </si>
  <si>
    <t>Dec. 31, 2018</t>
  </si>
  <si>
    <t>Current assets:</t>
  </si>
  <si>
    <t>Cash and cash equivalents</t>
  </si>
  <si>
    <t>Deferred offering costs</t>
  </si>
  <si>
    <t>Prepaid expenses and other current assets</t>
  </si>
  <si>
    <t>Total current assets</t>
  </si>
  <si>
    <t>Restricted cash</t>
  </si>
  <si>
    <t>Intangible assets</t>
  </si>
  <si>
    <t>Other assets</t>
  </si>
  <si>
    <t>Property and equipment, net</t>
  </si>
  <si>
    <t>Right-of-use lease assets</t>
  </si>
  <si>
    <t>Total assets</t>
  </si>
  <si>
    <t>Current liabilities:</t>
  </si>
  <si>
    <t>Accounts payable</t>
  </si>
  <si>
    <t>Accrued compensation</t>
  </si>
  <si>
    <t>Accrued outside research and development services</t>
  </si>
  <si>
    <t>Accrued legal and professional fees</t>
  </si>
  <si>
    <t>Other accrued expenses</t>
  </si>
  <si>
    <t>Deferred revenue, current portion</t>
  </si>
  <si>
    <t>Lease liabilities, current portion</t>
  </si>
  <si>
    <t>Total current liabilities</t>
  </si>
  <si>
    <t>Deferred revenue, net of current portion</t>
  </si>
  <si>
    <t>Lease liabilities, net of current portion</t>
  </si>
  <si>
    <t>Warrant liability</t>
  </si>
  <si>
    <t>Other long-term liabilities</t>
  </si>
  <si>
    <t>Facility financing obligation</t>
  </si>
  <si>
    <t>Total liabilities</t>
  </si>
  <si>
    <t>Commitments and contingencies (Notes 3, 4, 7, 10 and 11)</t>
  </si>
  <si>
    <t xml:space="preserve"> </t>
  </si>
  <si>
    <t>Stockholders’ (deficit) equity</t>
  </si>
  <si>
    <t>Common stock $0.0001 par value; 200,000,000 shares authorized as of March 31, 2019 and December 31, 2018; 26,079,234 and 26,066,235 shares issued as of March 31, 2019 and December 31, 2018, respectively; 26,069,734 and 26,056,735 shares outstanding as of March 31, 2019 and December 31, 2018, respectively</t>
  </si>
  <si>
    <t>Additional paid-in capital</t>
  </si>
  <si>
    <t>Treasury stock at cost, 9,500 shares as of March 31, 2019 and December 31, 2018</t>
  </si>
  <si>
    <t>Accumulated deficit</t>
  </si>
  <si>
    <t>Total stockholders’ (deficit) equity</t>
  </si>
  <si>
    <t>Total liabilities and stockholders’ (deficit) equity</t>
  </si>
  <si>
    <t>Condensed Consolidated Balance Sheets (unaudited)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in shares)</t>
  </si>
  <si>
    <t>Condensed Consolidated Statements of Operations and Comprehensive Loss (unaudited) - USD ($) $ in Thousands</t>
  </si>
  <si>
    <t>Mar. 31, 2018</t>
  </si>
  <si>
    <t>Total revenue</t>
  </si>
  <si>
    <t>Operating expenses:</t>
  </si>
  <si>
    <t>Research and development</t>
  </si>
  <si>
    <t>General and administrative</t>
  </si>
  <si>
    <t>Total operating expenses</t>
  </si>
  <si>
    <t>Operating loss</t>
  </si>
  <si>
    <t>Other (expense) income, net:</t>
  </si>
  <si>
    <t>Interest income</t>
  </si>
  <si>
    <t>Interest expense</t>
  </si>
  <si>
    <t>Change in fair value of warrant liability</t>
  </si>
  <si>
    <t>Other income, net</t>
  </si>
  <si>
    <t>Total other (expense) income, net</t>
  </si>
  <si>
    <t>Net loss</t>
  </si>
  <si>
    <t>Comprehensive loss</t>
  </si>
  <si>
    <t>Net loss per share, basic and diluted (in USD per share)</t>
  </si>
  <si>
    <t>Weighted-average common shares outstanding, basic and diluted (in shares)</t>
  </si>
  <si>
    <t>License and collaboration revenue</t>
  </si>
  <si>
    <t>Research and development services revenue</t>
  </si>
  <si>
    <t>Consolidated Statements of Stockholders' (Deficit) Equity) (unaudited) - USD ($) $ in Thousands</t>
  </si>
  <si>
    <t>Total</t>
  </si>
  <si>
    <t>Common Stock</t>
  </si>
  <si>
    <t>Additional Paid-In Capital</t>
  </si>
  <si>
    <t>Treasury Stock</t>
  </si>
  <si>
    <t>Accumulated Deficit</t>
  </si>
  <si>
    <t>Beginning balance, shares (in shares) at Dec. 31, 2017</t>
  </si>
  <si>
    <t>Beginning balance at Dec. 31, 2017</t>
  </si>
  <si>
    <t>Increase (Decrease) in Stockholders' Equity [Roll Forward]</t>
  </si>
  <si>
    <t>Share-based compensation</t>
  </si>
  <si>
    <t>Exercise of stock options (in shares)</t>
  </si>
  <si>
    <t>Exercise of stock options</t>
  </si>
  <si>
    <t>Common stock issued through public offering, net of underwriting discounts, warrants, commissions and offering costs (Note 1) (in shares)</t>
  </si>
  <si>
    <t>Common stock issued through public offering, net of underwriting discounts, warrants, commissions and offering costs (Note 1)</t>
  </si>
  <si>
    <t>Ending balance, in shares (in shares) at Mar. 31, 2018</t>
  </si>
  <si>
    <t>Ending balance at Mar. 31, 2018</t>
  </si>
  <si>
    <t>Beginning balance, shares (in shares) at Dec. 31, 2018</t>
  </si>
  <si>
    <t>Beginning balance at Dec. 31, 2018</t>
  </si>
  <si>
    <t>Ending balance, in shares (in shares) at Mar. 31, 2019</t>
  </si>
  <si>
    <t>Ending balance at Mar. 31, 2019</t>
  </si>
  <si>
    <t>Adoption of new accounting standards (Note 1)</t>
  </si>
  <si>
    <t>Condensed Consolidated Statements of Cash Flows (unaudited) - USD ($) $ in Thousands</t>
  </si>
  <si>
    <t>Cash flow from operating activities:</t>
  </si>
  <si>
    <t>Adjustments to reconcile net loss to net cash used in operating activities:</t>
  </si>
  <si>
    <t>Depreciation and amortization</t>
  </si>
  <si>
    <t>Changes in operating assets and liabilities:</t>
  </si>
  <si>
    <t>Deferred revenue</t>
  </si>
  <si>
    <t>Other long-term assets</t>
  </si>
  <si>
    <t>Net cash used in operating activities</t>
  </si>
  <si>
    <t>Cash flow from investing activities:</t>
  </si>
  <si>
    <t>Purchases of property and equipment</t>
  </si>
  <si>
    <t>Proceeds from the sale of property and equipment</t>
  </si>
  <si>
    <t>Net cash used in investing activities</t>
  </si>
  <si>
    <t>Cash flow from financing activities:</t>
  </si>
  <si>
    <t>Proceeds from public offering, net of underwriting fees and commissions</t>
  </si>
  <si>
    <t>Payments related to public offering costs</t>
  </si>
  <si>
    <t>Proceeds from exercise of stock options</t>
  </si>
  <si>
    <t>Payments on capital lease obligation</t>
  </si>
  <si>
    <t>Net cash provided by financing activities</t>
  </si>
  <si>
    <t>Net (decrease) increase in cash, cash equivalents and restricted cash</t>
  </si>
  <si>
    <t>Cash, cash equivalents and restricted cash as of beginning of period</t>
  </si>
  <si>
    <t>Cash, cash equivalents and restricted cash as of end of period</t>
  </si>
  <si>
    <t>Supplemental disclosure of non-cash investing and financing activities:</t>
  </si>
  <si>
    <t>Purchases of property and equipment with accounts payable and accrued expenses</t>
  </si>
  <si>
    <t>Non-cash addition to deferred offering costs</t>
  </si>
  <si>
    <t>Deferred offering costs reclassified to additional paid-in capital</t>
  </si>
  <si>
    <t>Reconciliation to condensed consolidated balance sheets:</t>
  </si>
  <si>
    <t>Total cash, cash equivalents and restricted cash shown in the statement of cash flows</t>
  </si>
  <si>
    <t>Organization and Significant Accounting Policies</t>
  </si>
  <si>
    <t>Accounting Policies [Abstract]</t>
  </si>
  <si>
    <t>Organization and Significant Accounting Policies Business Description and Basis of Presentation Novan, Inc. (“Novan” and together with its subsidiaries, the “Company”), is a North Carolina-based clinical development-stage biotechnology company focused on leveraging nitric oxide’s naturally occurring anti-microbial and immunomodulatory mechanisms of action to treat a range of diseases with significant unmet needs. Novan was incorporated in January 2006 under the state laws of Delaware. The wholly-owned subsidiary, Novan Therapeutics, LLC was organized in 2015 under the state laws of North Carolina. On March 14, 2019, the Company completed registration of a wholly-owned Ireland-based subsidiary, Novan Therapeutics, Limited. The accompanying condensed consolidated financial statements of the Company have been prepared in accordance with generally accepted accounting principles in the United States of America (“U.S. GAAP”). The December 31, 2018 year-end condensed consolidated balance sheet data was derived from audited financial statements but does not include all disclosures required by U.S. GAAP. Additionally, the Company’s independent registered public accounting firm report for the December 31, 2018 financial statements included an explanatory paragraph indicating that there is substantial doubt about the Company’s ability to continue as a going concern. Basis of Consolidation The accompanying condensed consolidated financial statements reflect the operations of the Company and its wholly owned subsidiaries. All intercompany accounts and transactions have been eliminated in consolidation. 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March 31, 2019 , the Company had an accumulated deficit of $ 180,066 . • As described in Note 13—Subsequent Events, in April 2019 and May 2019 the Company entered into (i) a royalty and milestone payments purchase agreement with a stockholder providing $25,000 of immediate funding, with an additional $10,000 contingent upon achieving successful top-line results of the SB206 Phase 3 clinical trials no later than March 31, 2020; and (ii) a development funding and royalties agreement with a corporate partner providing $12,000 of immediate funding. The Company believes that its existing cash and cash equivalents, expected contractual payments to be received in connection with previous licensing agreements, and the addition of the $25,000 and $12,000 received through these funding transactions will (i) provide the Company with adequate liquidity to fund its planned operating needs into the first quarter of 2020, including through expected top-line results of the Phase 3 molluscum clinical program targeted in the first quarter of 2020, or before; and (ii) into the second quarter of 2020, if paired with the potential $10,000 funding contingent upon achieving successful top-line results of the SB206 Phase 3 clinical trials no later than March 31, 2020. As of May 7, 2019, the total of $37,000 of immediate funds related to these two agreements had been received by the Company. • The Company’s primary use of cash is to fund its operating expenses, which consist principally of research and development expenditures necessary to advance its product candidates. The Company has evaluated its expected, probable future cash flow needs and has determined that it expects to incur substantial losses in the future as it conducts planned operating activities. As such, the Company has concluded that the prevailing conditions and ongoing liquidity risks it faces raise substantial doubt about its ability to continue as a going concern. The Company will need substantial additional funding to continue its operating activities and make further advancements in its drug development programs beyond those planned in 2019 and certain activities in the first half of 2020. The failure of the Company to obtain sufficient funds on acceptable terms, or the failure to trigger the $10,000 contingent payment under the Company’s royalty and milestone payments purchase agreement,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intends to secure additional capital as needed from non-dilutive sources, including partnerships, collaborations, licensing, grants or other strategic relationships, or through equity or debt financings, which could result in dilution. January 2018 Offering On January 9, 2018, the Company completed a public offering of its common stock and warrants pursuant to the Company’s effective shelf registration statement (the “January 2018 Offering”). The Company sold an aggregate of 10,000,000 shares of common stock and warrants to purchase up to 10,000,000 shares of the Company’s common stock at a public offering price of $3.80 per share of common stock and accompanying warrant. The warrant exercise price is $4.66 per share and will expire four years from the date of issuance. Net proceeds from the offering were approximately $35,194 after deducting underwriting discounts and commissions and offering expenses of approximately $2,806 . The Company incurred costs directly related to (i) the shelf registration statement filing totaling $110 and (ii) the January 2018 Offering completed in January 2018 totaling $370 , all of which were initially capitalized and included in deferred offering costs. A pro-rata portion of the shelf registration offering costs and all of the January 2018 Offering costs were reclassified to additional paid-in capital upon completion of the January 2018 Offering.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financial statements and notes for the year ended December 31, 2018 set forth in the Company’s Annual Report on Form 10-K filed with the SEC on March 27, 2019 . Restricted Cash Restricted cash of $539 as of March 31, 2019 and December 31, 2018 , consisted of funds maintained in a separate deposit account to secure a letter of credit for the benefit of the lessor of facility space leased by the Company. Leases The Company’s significant accounting policies regarding leases are described in Note 1 of the Notes to the Consolidated Financial Statements included in its Annual Report on Form 10-K for the year ended December 31, 2018. Updates to the Company’s accounting policies, including impacts from the adoption of new accounting standards, are discussed within the section below, “Accounting Pronouncements Adopted” , and within Note 7—Commitments and Contingencies. 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three months ended March 31, 2019 and 2018 because the effect is anti-dilutive due to the net loss reported in each of those periods. All share amounts presented in the table below represent the total number outstanding as of the end of each period. In addition, as described in Note 10—Share-Based Compensation, the Company’s board granted 1,000,000 stock appreciation rights (“SARs”) on a contingent basis in the third quarter of 2018. These securities are subject to stockholder approval and therefore are not considered outstanding as of March 31, 2019; however, if such securities were to be approved by stockholders, their effect would be anti-dilutive. March 31, 2019 2018 Warrants to purchase common stock associated with January 2018 public offering (Note 9) 10,000,000 10,000,000 Stock options outstanding under the 2008 and 2016 Plans (Note 10) 1,544,857 1,560,134 Inducement options outstanding (Note 10) 100,500 — 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all revenue was derived from licensing agreements originating in the United States. All of the Company’s long-lived assets are maintained in the United States. Although all operations are based in the United States, the Company generated revenue from its licensing partner in Japan of $1,100 and $649 during the three months ended March 31, 2019 and 2018 , respectively. During the three months ended March 31, 2019 and 2018 , substantially all revenue was generated from the Company’s licensing partner in Japan. Recently Issued Accounting Standards Accounting Pronouncements Adopted In February 2016, the FASB issued Accounting Standards Update (“ASU”) No. 2016-02, Leases (Topic 842) . This guidance revises the accounting related to leases by requiring lessees to recognize a lease liability and a right-of-use asset for all leases. The new lease guidance also simplifies the accounting for sale and leaseback transactions. In July 2018, the FASB issued ASU No. 2018-10, Codification Improvements to Topic 842, Leases and ASU 2018-11, Leases (Topic 842): Targeted Improvements, and in March 2019, the FASB issued ASU 2019-01, Leases (Topic 842): Codification Improvements. These additional ASUs were issued to provide expanded or clarifying guidance associated with the application of certain principles . Under the guidance, lessees are required to recognize assets and lease liabilities on the balance sheet for most leases including operating leases and provide enhanced disclosures. There are optional practical expedients that a company may elect to apply. The guidance was effective for the Company beginning in its first quarter of 2019. The Company adopted Topic 842 as of January 1, 2019 using the modified alternative retrospective transition method and initially applied the transition provisions as of January 1, 2019. This transition method allowed the Company to continue to apply the legacy guidance in ASC 840 for periods prior to 2019 and recognize a cumulative-effect adjustment to the opening balance of accumulated deficit as of the date of adoption. The Company elected the package of transition practical expedients, which, among other things, allowed the Company to keep the historical lease classifications and not have to reassess the lease classification and initial direct costs for any existing or expired leases as of the date of adoption. The Company also made an accounting policy election to apply the short-term lease exception, which allows the Company to exclude leases with an initial term of twelve months or less from the consolidated balance sheets. Lease expense for leases with an initial term of twelve months or less will be recognized over the lease term, similar to the accounting treatment under ASC 840. As a result of the adoption of Topic 842, the Company derecognized $10,557 of building assets (property, plant and equipment), and the $7,998 facility financing obligation associated with the previously existing build-to-suit arrangement related to its sole corporate and manufacturing facility. The Company also capitalized leasehold improvements and ROU assets of $5,885 and $1,827 , respectively, and recorded lease liabilities for operating leases totaling $6,786 , as of January 1, 2019. The capitalized leasehold improvement assets recorded as part of the adoption of Topic 842 were previously included within the derecognized building asset as part of the previous build-to-suit arrangement. The Company also recognized an increase of $714 to accumulated deficit related to its de-recognition of its previously recorded build-to-suit arrangement. The impact of the adoption of this guidance is non-cash in nature and did not affect the Company’s cash flows. See Note 7—Commitments and Contingencies, for additional information related to the adoption of Topic 842. In June 2018, the FASB issued ASU No. 2018-07 Compensation-Stock Compensation (Topic 718): Improvements to Nonemployee Share-Based Payment Accounting . This guidance simplifies the accounting for non-employee share-based payment transactions by expanding the scope of Topic 718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is ASU was effective for the Company as of January 1, 2019. The adoption of this new accounting guidance did not have a material impact on the Company’s condensed consolidated financial statements. Accounting Pronouncements Being Evaluated In August 2018, the FASB issued ASU No. 2018-13 Fair Value Measurement (Topic 820): Disclosure Framework — Changes to the Disclosure Requirements for Fair Value Measurement. This guidance is intended to improve the effectiveness of disclosure requirements on fair value measurements in Topic 820. The new standard modifies certain disclosure requirements and will be effective for annual reporting periods beginning after December 15, 2019. The Company is currently evaluating the impact of adoption of this ASU and does not expect the adoption of this new standard to have a material impact on its condensed consolidated financial statements. In October 2018, the FASB issued ASU No. 2018-17 Consolidation (Topic 810): Targeted Improvements to Related Party Guidance for Variable Interest Entities. This guidance is intended to improve the accounting for variable interest entities and whether the entity should be consolidated. This guidance is effective for annual reporting periods beginning after December 15, 2019, including interim reporting periods within those annual reporting periods, with early adoption permitted. The Company is evaluating the impact of adoption of this ASU and does not currently expect the adoption of this new standard to have a material impact on its condensed consolidated financial statements.</t>
  </si>
  <si>
    <t>KNOW Bio, LLC</t>
  </si>
  <si>
    <t>Business Combinations [Abstract]</t>
  </si>
  <si>
    <t>KNOW Bio, LLC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KNOW Bio is an independent, privately held company with a portfolio of operating subsidiaries that are advancing nitric oxide-based therapies using technology that is proprietary and/or in fields where they have exclusive intellectual property rights. The Company does not own any equity interest in KNOW Bio, has no common management or board representation at KNOW Bio, and the contractual arrangements between the two entities do not provide the Company with decision-making authority or power to influence KNOW Bio’s drug and medical device development activities. The Company conducted an initial assessment of KNOW Bio under the variable interest consolidation model pursuant to FASB ASC 810, Consolidation , at the time of the Distribution in 2015 and has monitored KNOW Bio during each subsequent reporting period, including two required ASC 810 reassessments performed during 2017. The Company has consistently determined that KNOW Bio should not be consolidated in its consolidated financial statements. In the fourth quarter of 2018, KNOW Bio and its operating subsidiaries received significant additional equity investments that enable progression of their technology. These events required the Company to conduct another reassessment of variable interest entity characteristics, pursuant to FASB ASC 810-10, Consolidation , in which it determined that KNOW Bio should not be consolidated in its consolidated financial statements. KNOW Bio Technology Agreements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granted to KNOW Bio exclusive licenses, with the right to sublicense, to certain U.S. and foreign patents and patent applications controlled by the Company as of December 29, 2015 (the “KNOW Bio License Agreement”). The Company also granted to KNOW Bio an exclusive license, with the right to sublicense, to any patents and patent applications that became controlled by the Company during the three -year period between the agreement’s effective date and December 29, 2018 related to nitric oxide-releasing compositions and methods of manufacturing thereof, including methods of manufacturing Nitricil compounds and other nitric oxide-based therapeutics. Sublicense of UNC and other third party intellectual property to KNOW Bio. The Company also granted to KNOW Bio exclusive sublicenses, with the ability to further sublicense, under certain of the U.S. and foreign patents and patent applications exclusively licensed to the Company from UNC (the “UNC License Agreement”) and another third party directed towards nitric oxide-releasing compositions, to develop and commercialize products utilizing the licensed technology (the “KNOW Bio Sublicense Agreements”).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three months ended March 31, 2019 and 2018 . Amendments to License and Sublicense Agreements with KNOW Bio The Company and KNOW Bio entered into certain amendments dated October 13, 2017 (the “KNOW Bio Amendments”) to the KNOW Bio License Agreement and KNOW Bio Sublicense Agreements (the “Original KNOW Bio Agreements”) described above. Pursuant to the terms of the KNOW Bio Amendments, the Company re-acquired from KNOW Bio exclusive, worldwide rights under certain U.S. and foreign patents and patent applications controlled by the Company as of the execution date of the Original KNOW Bio Agreements, and patents and patent applications which became controlled by the Company during the three -year period between the execution date of the Original KNOW Bio Agreements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The Company also obtained a three -year exclusive option, subject to payment of separate option exercise fees, to include up to four additional specified oncoviruses in the Oncovirus Field. KNOW Bio also granted to the Company an exclusive license, with the right to sublicense, under any patents and patent applications which became controlled by KNOW Bio during the three -year period between the execution date of the Original KNOW Bio Agreements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Additionally, KNOW Bio agreed that KNOW Bio would not commercialize any products in the Oncovirus Field during the three -year period between the execution date of the Original KNOW Bio Agreements and December 29, 2018. Upon execution of the KNOW Bio Amendments, in exchange for the Oncovirus Field rights, the Company paid a non-refundable upfront payment of $250 .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is created during the three -year period between the execution date of the Original KNOW Bio Agreements and December 29, 2018, the Company would be obligated to mak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if: (i) the Company does not file a first investigational new drug (“IND”) application with the FDA for a product in the Oncovirus Field by October 2020; or (ii) the Company does not file a first new drug application (“NDA”) with the FDA by October 2025 for a product in the Oncovirus Field and does not otherwise have any active clinical programs related to the Oncovirus Field at such time. The KNOW Bio Amendments also provide a mechanism whereby either party can cause a new chemical entity (“NCE”) covered by the Original KNOW Bio Agreements to become exclusive to such party by filing a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The terms of the KNOW Bio Amendments were negotiated at arms-length and do not provide the Company with an ability to significantly influence KNOW Bio or its operations.</t>
  </si>
  <si>
    <t>Research and Development Licenses</t>
  </si>
  <si>
    <t>Research and Development [Abstract]</t>
  </si>
  <si>
    <t>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UNC and has been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KIPAX AB and KNOW Bio. The Company is generally required to make milestone payments based on development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Amended, Restated and Consolidated License Agreement dated June 27, 2012, as amended, (the “UNC Agreement”) provides the Company with an exclusive license to issued patents and pending applications directed to the Company’s library of Nitricil compounds, including patents issued in the U.S., Japan and Australia, with claims intended to cover NVN1000, the NCE for the Company’s current product candidates. The UNC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 Unless earlier terminated by the Company at its election, or if the Company materially breaches the agreement or becomes bankrupt, the UNC Agreement remains in effect on a country by country and licensed product by licensed product basis until the expiration of the last to expire issued patent covering such licensed product in the applicable country.</t>
  </si>
  <si>
    <t>Licensing Arrangements</t>
  </si>
  <si>
    <t>Collaboration Arrangements [Abstract]</t>
  </si>
  <si>
    <t>Licensing Arrangements Sato License Agreement Significant Terms On January 12, 2017, the Company entered into a license agreement, and related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ctive pharmaceutical ingredient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or “JPY”, payable in installments of 0.25 billion JPY, 0.5 billion JPY and 0.5 billion JPY on October 5, 2018, February 14, 2019 and September 13, 2019 , respectively. This is in addition to the 1.25 billion JPY (approximately $ 10,813 USD) paid on January 19, 2017 following the execution of the Sato Amend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license agreement). The term of the Amended Sato Agreement may be renewed with respect to a licensed product by mutual written agreement of the parties for additional two year periods following expiration of the initial term. All other material terms of the license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The Amended Sato Agreement may be terminated by (i) Sato without cause upon 120 days ’ advance written notice to the Company, (ii) either party in the event of the other party’s uncured material breach upon 60 days ’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Amended Sato Agreement. In the event of a termination, no portion of the upfront fees received from Sato are refundable.</t>
  </si>
  <si>
    <t>Revenue Recognition</t>
  </si>
  <si>
    <t>Revenue from Contract with Customer [Abstract]</t>
  </si>
  <si>
    <t>Revenue Recognition Sato Agreement The Company assessed the Sato Agreement in accordance with Topic 606 and concluded that the contract counterparty, Sato, is a customer within the scope of Topi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 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agreed upon between the parties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Amended Sato Agreement On October 5, 2018, the Company and Sato entered into the Amended Sato Agreement. The Sato Amendment expanded the Sato Agreement to include SB206, the Company’s drug candidate for the treatment of viral skin infections. The Company assessed the Amended Sato Agreement in accordance with Topic 606 and concluded the contract modification should incorporate the additional goods and services provided for in the Amendment into the existing, partially satisfied single bundled performance obligation that will continue to be delivered to Sato over the remaining development period. This contract modification accounting is concluded to be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consideration would be included in the transaction price as they were (i) received prior to March 31, 2019 , or (ii) payable upon specified fixed dates in the future and are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 An aggregate of 1.0 billion JPY in non-contingent milestone payments that become payable upon the earlier occurrence of specified fixed dates in the future or the achievement of specified milestone events. The following table presents the Company’s contract assets and contract liabilities balances for the periods indicated. Contract Asset Contract Liability Net Deferred Revenue December 31, 2018 $ 17,790 $ 24,757 $ 6,967 March 31, 2019 $ 13,330 $ 23,657 $ 10,327 Short-term Deferred Revenue Long-term Deferred Revenue Net Deferred Revenue December 31, 2018 $ 4,401 $ 2,566 $ 6,967 March 31, 2019 $ 4,401 $ 5,926 $ 10,327 The Company has recorded the Sato Agreement and Amended Sato Agreement transaction price, including the upfront payments received and the unconstrained variable consideration, as deferred revenue (comprised of (i) a contract liability; net of (ii) a contract asset). The change in the net deferred revenue balance during the three months ended March 31, 2019 was associated with the receipt of the second installment payment of 0.5 billion JPY (approximately $4,460 USD, and recognition of license and collaboration revenue associated with the Company’s performance during the period (continued amortization of deferred revenue). During the three months ended March 31, 2019 and 2018 , the Company recognized $1,100 and $649 , respectively, in license and collaboration revenue under this agreement. The Company has concluded that the above consideration is probable of not resulting in a significant revenue reversal and therefore included in the transaction price and is allocated to the single performance obligation. No other variable consideration under the Amended Sato Agreement is probable of not resulting in a significant revenue reversal as of March 31, 2019 and therefore, is currently fully constrained and excluded from the transaction price. The Company evaluated the timing of delivery for each of the obligations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Prior to the Sato Amendment, the Company estimated the Sato Agreement development time line for the SB204 product candidate to be approximately 5 years , starting in February 2017 and completing in the first quarter of 2022. With the Amended Sato Agreement, the Company and Sato are now advancing both the SB204 and SB206 product candidates for the Japan territory. The parties are working collaboratively to reach agreement with respect to the Japan territory development plan, including a corresponding time line and estimated duration for the development programs in whole. As of March 31, 2019 , the estimated time line is 7.5 years . The Company notes that it monitors and reassesses the estimated performance period for purposes of revenue recognition during each reporting period. Therefore, if the duration of the development program time line is affected by the establishment or subsequent adjustments to a mutually agreed upon SB204 and SB206 development plan in the Japan territory, the Company will adjust its estimated performance period for revenue recognition purposes accordingly, as needed. In future periods, the Company will lift the variable consideration constraint from each contingent payment when there is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Contract costs—Sato Agreement The Company has incurred certain fees and costs in the process of obtaining the Amended Sato Agreement that were payable upon contract execution and, therefore, have been recognized as other assets and amortized as general and administrative expense on a straight-line basis over the same estimated performance period being used to recognize the associated revenue. These fees are associated with the following two arrangements and are described as follows: • The Company entered into an agreement with a third party to assist the Company in exploring the licensing opportunity which led to the execution of the Sato Agreement. The Company is obligated to pay the third party a low-single-digit percentage of all upfront and milestone payments the Company receives from Sato under the Amended Sato Agreement. • The intellectual property rights granted to Sato under the Sato Agreement include certain intellectual property rights which the Company has licensed from UNC. Under the Company’s license agreement with UNC described in Note 3—Research and Development Licenses, the Company is obligated to pay UNC a running royalty percentage in the low single digits on net sales of licensed products, including net sales that may be generated by Sato. Additionally, the Company is obligated to make payments to UNC that represent the portion of the Sato upfront and milestone payments that were estimated to be directly attributable to the UNC intellectual property rights included in the license to Sato. Performance Obligations under the Sato Agreement The net amount of existing performance obligations under long-term contracts unsatisfied as of March 31, 2019 was $10,327 . The Company expects to recognize approximately 19% of the remaining performance obligations as revenue over the next 12 months ,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Amended Sato Agreement ( 3.9 billion JPY), as well as percentage-based royalty payments in the Sato Agreement that are contingent upon future sales. Research and Development Services to KNOW Bio As described in Note 2—Know Bio, LLC, the Company entered the KNOW Bio Services Agreement during 2017 and provided research and development services on a fee-for-service basis. After assessing revenue according to the five-step model of ASC 606, the Company determined that contract research and development services revenue should be recognized in the period in which the services are performed. During the three months ended March 31, 2019 and 2018, the Company recognized $0 and $9 , respectively, in research and development services revenue for services performed under the KNOW Bio Services Agreement.</t>
  </si>
  <si>
    <t>Property and Equipment, Net</t>
  </si>
  <si>
    <t>Property, Plant and Equipment [Abstract]</t>
  </si>
  <si>
    <t>Property and Equipment, Net Property and equipment consisted of the following: March 31, December 31, Computer equipment $ 575 $ 577 Furniture and fixtures 312 312 Laboratory equipment 7,494 7,442 Office equipment 400 400 Building related to facility lease obligation — 10,557 Leasehold improvements 7,053 1,168 Property and equipment, gross 15,834 20,456 Less: Accumulated depreciation and amortization (4,177 ) (4,588 ) Total property and equipment, net $ 11,657 $ 15,868 Depreciation and amortization expense was $503 and $401 for the three months ended March 31, 2019 and 2018 , respectively. See Note 1—Organization and Significant Accounting Policies and Note 7—Commitments and Contingencies regarding the adoption of Topic 842, Leases , and its impact to property and equipment, net for the three month ended March 31, 2019 .</t>
  </si>
  <si>
    <t>Commitments and Contingencies</t>
  </si>
  <si>
    <t>Commitments and Contingencies Disclosure [Abstract]</t>
  </si>
  <si>
    <t>Commitments and Contingencies Lease Obligations The Company leases office space and certain equipment under non-cancelable lease agreements. Prior to January 1, 2019, the Company applied the accounting guidance in ASC 840, Leases , to its lease agreements. The leases were reviewed for classification as operating or capital leases. For operating leases, rent was recognized on a straight-line basis over the lease period. For capital leases, the Company recorded the leased asset with a corresponding liability and amortized the asset over the lease term. Payments were recorded as reductions to the liability with an appropriate interest charge recorded based on the then-outstanding remaining liability. The Company considered the nature of the renovations and the Company’s involvement during the construction period of previously leased office space to determine if it is considered to be the owner of the construction project during the construction period. If the Company determined that it was the owner of the construction project, it wa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d whether the circumstances qualified for sales recognition under the sale-leaseback accounting guidance. If the lease met the sale-leaseback criteria, the Company would remove the asset and related financial obligation from the balance sheet and evaluate the lease for treatment as a capital or operating lease. If upon completion of construction, the project did not meet the sale-leaseback criteria, the leased property was treated as an asset financing for financial reporting purposes. The portion of the facility financing obligation representing the principal that was to be repaid in the following 12 months was classified as a current liability in the condensed consolidated balance sheets, with the remaining portion of the obligation classified as a noncurrent liability. Beginning January 1, 2019,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weighted average discount rate utilized on our operating lease liabilities as of March 31, 2019 was 9.85% . The weighted average remaining lease term for our operating leases as of March 31, 2019 was 7.25 years. Primary Facility Lease In August 2015, the Company entered into a lease agreement for approximately 51,000 rentable square feet of facility space in Morrisville, North Carolina, commencing in April 2016 (the “Primary Facility Lease”). The initial term of the Primary Facility Lease extends through June 30, 2026 . The Company has an option to extend the Primary Facility Lease by five years upon completion of the initial lease term; however, the renewal period was not included in the calculation of the lease obligation. Current contractual base rent payments are $95 per month, subject to a three percent increase annually over the term of the Primary Facility Lease. Prior to January 1, 2019, the Company applied the accounting guidance in ASC 840. Based on that guidance, the facility was accounted for as an asset financing, with the building asset and related facility financing obligation remaining on the Company’s balance sheet. The building asset was being depreciated over a 25 year period and the facility financing obligation was amortized so that the net carrying value of the building asset and the facility financing obligation were to be equivalent at the end of the initial term of the lease agreement. Monthly rental payments were allocated between principal and interest expense associated with the facility financing obligation, as well as grounds rent expense of $8 per month. The Company had recorded an asset related to the building and construction costs within property and equipment of $10,557 as of December 31, 2018. The non-current facility lease obligation on the Company’s condensed consolidated balance sheet was $7,998 as of December 31, 2018 . During the three months ended March 31, 2018 , the Company recognized interest expense related to the primary facility lease of $261 , and there was $41 of accrued interest included in other accrued expenses as of December 31, 2018 . The Company adopted Topic 842 as of January 1, 2019 using the modified retrospective transition method and initially applied the transition provisions as of January 1, 2019. This transition method allowed the Company to continue to apply the legacy guidance in ASC 840 for periods prior to 2019 and recognize a cumulative-effect adjustment to the opening balance of accumulated deficit as of the date of adoption. The Company elected the package of transition practical expedients, which, among other things, allowed the Company to keep the historical lease classifications and not have to reassess the lease classification for any existing leases as of the date of adoption. The Company also made an accounting policy election to apply the short-term lease exception, which allows the Company to exclude leases with an initial term of twelve months or less from the consolidated balance sheets. As a result of the adoption of Topic 842, the Company derecognized $10,557 of building asset (property, plant and equipment), and $7,998 of facility financing obligation associated with previously existing build-to-suit arrangement related to its sole corporate and manufacturing facility. The Company also capitalized leasehold improvements and ROU assets of $5,885 and $1,827 , respectively, and recorded lease liabilities for operating leases totaling $6,786 , as of January 1, 2019. The capitalized leasehold improvement assets recorded as part of the adoption of Topic 842 were previously included within the derecognized building asset as part of the previous build-to-suit arrangement. The Company also recognized an increase of $714 to accumulated deficit related to its de-recognition of its previously recorded build-to-suit arrangement. The Company has elected to separate lease components (fixed rent payments) with non-lease components (common-area maintenance costs) on our real estate asse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our condensed consolidated statements of operations. We have elected the short-term lease exemption and, therefore, do not recognize a ROU asset or corresponding liability for lease arrangements with an original term of 12 months or less. Rent expense, including both short-term and variable lease components associated with the primary facility lease, was $157 and $42 for the three months ended March 31, 2019 and 2018, respectively. The Company’s supplemental non-cash disclosure for its ROU assets obtained in exchange for lease liabilities was $1,827 for the three months ended March 31, 2019. At January 1, 2019, maturities of operating lease liabilities over each of the next five years and thereafter were as follows: Operating Leases 2019 $ 1,170 2020 1,205 2021 1,241 2022 1,278 2023 1,317 Thereafter 3,467 Total minimum lease payments $ 9,678 Less imputed interest (2,871 ) Total lease liability $ 6,807 Primary Facility Sublease In July 2018, the Company and a third-party tenant entered into a sublease of approximately 6,400 square feet of office space at the Company’s headquarters. The sublease has a three -year, non-cancellable term and provides for monthly rental income to the Company of approximately $12 per month through July 2021. The Company has classified the sublease as an operating lease pursuant to classification criteria in ASC 842 and is recognizing the rental income on a straight-line basis over the lease term.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below for further discussion of pending legal claim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se agreements can generally be terminated by either party after a period of notice and receipt of written notice. There have been no material contract terminations as of March 31, 2019 . Legal Proceedings In prior filings, the Company reported that it was subject to putative stockholder class action lawsuits that were filed in November 2017 in the United States District Court for the Middle District of North Carolina against the Company and certain of its current and former directors and officers, which were consolidated under the case name In re Novan, Inc. Securities Litigation . The consolidated amended complaint filed by the designated lead plaintiff asserted claims for violation of Sections 11 and 15 of the Securities Act of 1933 and Sections 10(b) and 20(a) of the Exchange Act and SEC Rule 10b-5 promulgated thereunder, in connection with statements related to the Company’s Phase 3 clinical trials of SB204. On June 14, 2018, the Company filed a motion to dismiss the consolidated amended complaint. On November 30, 2018, a federal magistrate judge entered an order recommending that the district court grant the Company’s motion. The plaintiff filed objections to this recommendation and the Company filed a response. On January 28, 2019, the district court adopted the magistrate judge’s recommendation, dismissed the action with prejudice and entered judgment in favor of the Company and against the plaintiff. The plaintiff did not appeal this dismissal and judgment. As such, the Company has concluded that this matter is closed. Other than as described above, the Company is not currently a party to any material legal proceedings and is not aware of any claims or actions pending or threatened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In conjunction with the departures of three former Company officers in 2019 and 2018, the Company entered into separation and general release agreements that included separation benefits consistent with the Company’s obligations under their previously existing employment agreements for “separation from service” for “good reason.” The Company recognized related severance expense of $878 and $332 during the three months ended March 31, 2019 and 2018, respectively. The remaining accrued severance obligation in respect of the three former officers was $621 as of March 31, 2019 , which is included in accrued compensation in the accompanying condensed consolidated balance sheet. The Company also recognized non-cash stock compensation expense of $0 and $212 during the three months ended March 31, 2019 and 2018, respectively, related to the accelerated vesting of the former officers’ stock options. In November 2018, the Company realigned its overall employee headcount to reduce certain fixed costs. Total employee severance costs associated with this action are expected to be $306 , of which $61 was expensed during the three months ended March 31, 2019 . As of March 31, 2019 , severance costs of $82 were accrued in the accompanying consolidated balance sheet. See Note 10—Share-Based Compensation regarding the contingent award of Stock Appreciation Rights granted in August 2018. See Note 11—Tangible Stockholder Return Plan regarding the Tangible Stockholder Return Plan adopted in August 2018.</t>
  </si>
  <si>
    <t>Stockholders' Equity</t>
  </si>
  <si>
    <t>Equity [Abstract]</t>
  </si>
  <si>
    <t>Stockholders’ Equity Capital Structure In conjunction with the completion of the Company’s initial public offering in September 2016, the Company further amended its amended and restated certificate of incorporation and amended and restated its bylaws. The amendment provides for 210,000,000 authorized shares of capital stock, of which 200,000,000 shares have been designated as $0.0001 par value common stock and 10,000,000 shares have been designated as $0.0001 par value preferred stock. Common Stock The Company’s common stock has a par value of $0.0001 per share and consists of 200,000,000 authorized shares as of March 31, 2019 and December 31, 2018 . There were 26,069,734 and 26,056,735 shares of voting common stock outstanding as of March 31, 2019 and December 31, 2018 , respectively. The Company had reserved shares of common stock for future issuance as follows: March 31, 2019 December 31, 2018 Outstanding stock options (Note 10) 1,645,357 1,671,666 Warrants to purchase common stock issued in January 2018 Offering (Note 9) 10,000,000 10,000,000 For possible future issuance under 2016 Stock Plan (Note 10) 703,519 699,376 12,348,876 12,371,042 Preferred Stock The Company’s amended and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nd no shares outstanding as of March 31, 2019 and December 31, 2018 .</t>
  </si>
  <si>
    <t>Warrants</t>
  </si>
  <si>
    <t>Warrants and Rights Note Disclosure [Abstract]</t>
  </si>
  <si>
    <t>Warrants The Company evaluates its financial assets and liabilities subject to fair value measurements on a recurring basis to determine the appropriate level in which to classify them for each reporting period, pursuant to the fair value measurements policy described in Note 1—Organization and Significant Accounting Policies. This determination requires significant judgments to be made. On January 9, 2018, the Company sold an aggregate of 10,000,000 shares of common stock and issued warrants to purchase up to 10,000,000 shares of common stock at a public offering price of $3.80 per share of common stock and accompanying warrant. Pursuant to the warrant agreement and form of warrant dated January 9, 2018 (the “Warrant Agreement”), the warrant exercise price is $4.66 per share and the warrants will expire four years from the date of issuance. The Warrant Agreement includes a provision whereby the exercisability of the warrants may be limited if, upon exercise, the warrant holder or any of its affiliates would beneficially own more than 4.99% (or an amount up to 9.99% if the holder so elects) of the Company’s common stock. The Warrant Agreement also provides that the aforementioned exercise limitation provision is not applicable to any warrant holder that beneficially owns 10.0% or more of the Company’s outstanding common stock immediately following the closing of the January 2018 Offering and the issuance of the accompanying warrants. If, at any time the warrants are outstanding, any fundamental transaction occurs, as described in the Warrant Agreement and generally including any consolidation or merger whereby another entity acquires more than 50% of the Company’s outstanding common stock, or the sale of all or substantially all of its assets, the successor entity must assume in writing all of the obligations to the warrant holders. Additionally, in the event of a fundamental transaction, the Warrant Agreement provides that each warrant holder will have the right to require the Company, or its successor, to repurchase the warrants for an amount of cash equal to the Black-Scholes value of the remaining unexercised portion of the warrants. Further, the Warrant Agreement states that the volatility input used to derive such Black-Scholes value is the greater of the Company’s historical volatility or 100% . Due to the provision that the warrant holder has the option to receive a cash settlement, equal to the Black-Scholes fair value of the remaining unexercised portion of the warrant, in the event that there is a fundamental transaction, the Company has classified the warrants as liabilities in accordance with ASC 480, Distinguishing Liabilities from Equity . There were no exercises of warrants during the three months ended March 31, 2019 and 2018 . The following table presents the Company’s warrant liability measured at fair value on a recurring basis as of March 31, 2019 and December 31, 2018 : March 31, 2019 Quoted Prices in Active Markets for Identical Assets (Level 1) Significant Other Observable Inputs (Level 2) Significant Unobservable Inputs (Level 3) Total Liabilities: Warrant liability $ — $ — $ 1,628 $ 1,628 Total liabilities at fair value $ — $ — $ 1,628 $ 1,628 December 31, 2018 Quoted Prices in Active Markets for Identical Assets (Level 1) Significant Other Observable Inputs (Level 2) Significant Unobservable Inputs (Level 3) Total Liabilities: Warrant liability $ — $ — $ 1,240 $ 1,240 Total liabilities at fair value $ — $ — $ 1,240 $ 1,240 The fair value of the common stock warrants is estimated using a valuation model that approximates a Monte Carlo simulation model, which takes into consideration the probability of a fundamental transaction occurring during the contractual term of the warrants. This valuation model, which includes inputs classified as Level 3 in the fair value hierarchy, estimated a fair value of $0.16 and $0.12 per common stock warrant as of March 31, 2019 and December 31, 2018 , respectively. The inputs to the valuation model that approximates a Monte Carlo simulation model are presented below. March 31, 2019 December 31, 2018 Estimated dividend yield — — Expected volatility 81.21%-100% 77.74%-100% Risk-free interest rate 2.21 % 2.46 % Expected term (years) 2.78 3.02 Fair value per share of common stock underlying the warrant $ 0.96 $ 0.83 Warrant exercise price $ 4.66 $ 4.66 Due to the Company’s limited historical stock price data, the Company estimates stock price volatility based on the actual historical volatility of a group of comparable publicly traded companies observed over a historical period equal to the expected life of the warrant. The increase of $388 and decrease of $3,558 in fair value of the warrants for the three months ended March 31, 2019 and 2018 , respectively, are included as components of other income and expense in the Company’s condensed consolidated statements of operations and comprehensive loss. The change in the warrant liability and the corresponding unrealized loss/gain recognized during the three months ended March 31, 2019 and 2018 is primarily due to the fluctuations in the market price of the Company’s underlying common stock from the date of issuance to March 31, 2019 , in addition to fluctuations in the other valuation model inputs. The following table summarizes the change in the fair value of the warrant liability, which is valued using significant unobservable Level 3 inputs, for the three months ended March 31, 2019 and 2018 : Three Months Ended March 31, 2019 2018 Beginning Balance $ 1,240 $ — Issuance $ — $ 17,806 Revaluations Included In Earnings $ 388 $ (3,558 ) Exercises $ — $ — Expirations $ — $ — Ending Balance $ 1,628 $ 14,248</t>
  </si>
  <si>
    <t>Share-Based Compensation</t>
  </si>
  <si>
    <t>Disclosure of Compensation Related Costs, Share-based Payments [Abstract]</t>
  </si>
  <si>
    <t>Share-Based Compensation 2016 Stock Plan During the three months ended March 31, 2019 , the Company continued to administer and grant awards under the 2016 Incentive Award Plan (the “2016 Plan”), the Company’s only active equity incentive plan. Certain of the Company’s outstanding and exercisable stock options remain subject to the terms of the Company’s 2008 Stock Plan (the “2008 Plan”), which is the predecessor to the 2016 Plan and became inactive upon adoption of the 2016 Plan effective September 20, 2016. On August 16, 2018, the board of directors approved an amendment to the 2016 Plan, subject to stockholder approval, to increase the number of shares reserved under the 2016 Plan by 1,0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Stock Appreciation Rights On August 8, 2018 , the Company entered into an employment agreement with G. Kelly Martin (the “Employment Agreement”). The Employment Agreement provided for 1,000,000 SARs granted on a contingent basis that shall be considered irrevocably forfeited and voided in full if the Company fails to obtain stockholder approval for an amendment to the 2016 Plan, described above. If such approval is not obtained, the Company will pay Mr. Martin the cash equivalent of the value of the SARs. The SARs entitle Mr. Martin to a payment (in cash, shares of common stock or a combination of both) equal to the fair market value of one share of the Company’s common stock on the date of exercise less the exercise price of $3.80 per share. The SARs will vest in full on February 1, 2020. The SARs will be deemed automatically exercised and settled as of February 1, 2020, provided Mr. Martin remains continuously employed with the Company through such date unless vesting is otherwise expressly accelerated pursuant to the SAR Agreement. Due to the cash settlement feature of the SAR grant, subject to stockholder approval, these share-based payment awards should be classified as liabilities and the amount of compensation cost recognized must be based on the fair value of those liabilities. Therefore, the obligation is recorded as a liability on the Company’s condensed consolidated balance sheet at the estimated fair value on the date of issuance and is re-valued each subsequent reporting period with adjustments to the fair value recognized as share-based compensation expense in the condensed consolidated statements of operations. During the three months ended March 31, 2019 , the Company recorded employee share-based compensation expense related to the SARs of $7 . There was no share-based compensation expense related to SARs during the three months ended March 31, 2018 . In addition, the corresponding obligation is recorded within other long-term liabilities on the Company’s condensed consolidated balance sheet as of March 31, 2019 . Inducement Grants In May 2018, the Company awarded nonstatutory stock options to purchase an aggregate of 100,500 shares of common stock to newly-hired employees, not previously employees or directors of the Company, as inducements material to the individuals’ entering into employment with the Company within the meaning of Nasdaq Listing Rule 5635(c)(4) (the “Inducement Grants”). The Inducement Grants have a grant date of May 31, 2018 and an exercise price of $3.15 per share. The Inducement Grants were awarded outside of the Company’s 2016 Plan, pursuant to Nasdaq Listing Rule 5635(c)(4), but have terms and conditions generally consistent with the Company’s 2016 Plan and vest over three years, with one-third of the award vesting on each annual anniversary of the employee’s employment commencement date, subject to the employee’s continued service as an employee through the vesting period. Stock Compensation Expense During the three months ended March 31, 2019 and 2018 , the Company recorded employee share-based compensation expense for equity-based awards of $214 and $887 , respectively. Total share-based compensation expense for equity-based awards included in the condensed consolidated statements of operations and comprehensive loss is as follows: Three Months Ended March 31, 2019 2018 Research and development $ 61 $ 420 General and administrative 153 467 $ 214 $ 887 Stock option activity for the three months ended March 31, 2019 is as follows: Shares Subject to Outstanding Options Weighted- Average Exercise Price Per Share Weighted- Average Remaining Contractual Term (in years) Aggregate Intrinsic Value Options outstanding as of December 31, 2018 1,671,666 $ 5.42 Options granted 147,500 1.31 Options forfeited (160,810 ) 4.64 Options exercised (12,999 ) 0.76 Options outstanding as of March 31, 2019 1,645,357 $ 5.17 7.37 $ — As of March 31, 2019 , there were a total of 1,645,357 stock options outstanding, including 100,500 inducement grants awarded in May 2018. In addition, there were 703,519 shares available for future issuance under the 2016 Plan as of March 31, 2019 . Tangible Stockholder Return Plan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The share price target for the first tranche and related bonus pool are $11.17 per share and $25,000 , respectively. The share price target for the second tranche and related bonus pool are $25.45 per share and $50,000 ,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 generated based on pro-rata progress toward achievement of the applicable share price target through the date of the change in control.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Company’s condensed consolidated balance sheets at the estimated fair value on the date of issuance and is re-valued each subsequent reporting period end. The Company recognizes share-based compensation expense within operating expenses in the condensed consolidated statements of operation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actual historical volatility of a group of comparable publicly traded companies observed over a historical period equal to the expected remaining life of the plan. The fair value of the underlying common stock is the published closing market price on the Nasdaq Global Market as of each reporting date. The risk-free interest rate is based on the U.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 During the three months ended March 31, 2019 , the Company recorded employee share-based compensation expense related to the Performance Plan of $39 .</t>
  </si>
  <si>
    <t>Tangible Stockholder Return Plan</t>
  </si>
  <si>
    <t>Tangible Shareholder Return Plan</t>
  </si>
  <si>
    <t>Related Party Transactions</t>
  </si>
  <si>
    <t>Related Party Transactions [Abstract]</t>
  </si>
  <si>
    <t>Related Party Transactions Members of the Company’s board of directors held 782,083 shares of the Company’s common stock as of March 31, 2019 and December 31, 2018 . In June 2017, G. Kelly Martin was appointed as the Company’s Interim Chief Executive Officer before being named as the Company’s Chief Executive Officer in April 2018. Mr. Martin continues to serve as a member of the Company’s board of directors and previously served as chief executive officer of Malin Corporation plc until October 1, 2017. Malin Corporation plc is the parent company of Malin Life Sciences Holdings Limited (“Malin”), which beneficially owns approximately 10% of the Company’s outstanding common stock. Two of the Company’s directors during 2018 were also affiliated with Malin. Sean Murphy, who resigned from the Company’s board in September 2018, was an executive officer and a director of Malin, and an executive vice president of Malin Corporation plc. In addition, Robert A. Ingram, the Company’s executive chairman of the board, was also a director of Malin Corporation plc until July 2018. Cilatus BioPharma During the three months ended March 31, 2019 and 2018 , the Company incurred costs of $94 and $198 , respectively, in relation to a development and manufacturing consulting agreement with Cilatus BioPharma AG, which is majority-owned by Malin Corporation plc. These costs are expensed as incurred and are classified as research and development expenses in the accompanying condensed consolidated statements of operations and comprehensive loss. Estimated fees remaining under the current statements of work are approximately $140 , and are expected to be incurred throughout the remainder of 2019. Health Decisions On October 25, 2018, the Company announced the formation of a dedicated women’s health business unit as well as a foundational collaboration with Health Decisions, Inc. (“Health Decisions”). Health Decisions is a full-service contract research organization specializing in clinical studies of therapeutics for women’s health indications. The Company’s women’s health business unit is led by Paula Brown Stafford, who also is a shareholder and serves on the board of directors of Health Decisions.</t>
  </si>
  <si>
    <t>Subsequent Events</t>
  </si>
  <si>
    <t>Subsequent Events [Abstract]</t>
  </si>
  <si>
    <t>Subsequent Events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 which the Company will use primarily to pursue the development, regulatory approval and commercialization (including through out-license agreements and other third party arrangements) activities for SB206, a topical anti-viral gel being developed for the treatment of molluscum contagiosum, and advancing programmatically such activities with respect to SB204, a once-daily, topical monotherapy being developed for the treatment of acne vulgaris, and SB414, a topical cream-based product candidate being developed for the treatment of atopic dermatitis. Reedy Creek will also provide additional funding to the Company of $10,000 contingent upon the achievement by the Company of SB206 clinical trial success, defined as (i) the achievement, no later than March 31, 2020, of statistically significant rates of complete clearance of lesions for molluscum contagiosum in humans at week 12 in each of the two Phase 3 clinical trials or any other primary endpoint required or accepted by the FDA for the SB206 product, or (ii) equivalent achievement (as agreed upon by the parties).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for each product ranges from 10% for SB206 to 20% for SB204 and SB414, provided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 party arrangement, the Company will be obligated to pay Reedy Creek a low single digits royalty on net sales of such products. Reedy Creek beneficially owns approximately 15% of the Company’s outstanding common stock and approximately 3.9 million warrants, all of which was acquired during the Company’s public offering of common stock and accompanying warrants in January 2018. Accordingly, Reedy Creek is a related party of the Company. The aforementioned transaction was evaluated and approved pursuant to the Company’s existing related party transactions policy. The terms of the Purchase Agreement were determined by the Company’s audit committee to be negotiated at arms-length and approximate market terms between third parties.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 which the Company will use to pursue the development and regulatory approval of SB206, a topical anti-viral gel being developed for the treatment of molluscum contagiosum. Pursuant to the Funding Agreement, the Company will pay Ligand up to $20,000 in milestone payments upon the achievement by the Company of certain regulatory and commercial milestones associated with SB206 or any product that incorporates or uses NVN1000, the active pharmaceutical ingredient for the Company’s clinical stage product candidates, for the treatment of molluscum contagiosum. In addition to the milestone payments, the Company will pay Ligand tiered royalties ranging from 7% to 10% based on aggregate annual net sales of such products in the United States, Mexico or Canada.</t>
  </si>
  <si>
    <t>Organization and Significant Accounting Policies (Policies)</t>
  </si>
  <si>
    <t>Basis of Presentation and Unaudited Interim Condensed Consolidated Financial Statements</t>
  </si>
  <si>
    <t>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financial statements and notes for the year ended December 31, 2018 set forth in the Company’s Annual Report on Form 10-K filed with the SEC on March 27, 2019 . The accompanying condensed consolidated financial statements of the Company have been prepared in accordance with generally accepted accounting principles in the United States of America (“U.S. GAAP”). The December 31, 2018 year-end condensed consolidated balance sheet data was derived from audited financial statements but does not include all disclosures required by U.S. GAAP. Additionally, the Company’s independent registered public accounting firm report for the December 31, 2018 financial statements included an explanatory paragraph indicating that there is substantial doubt about the Company’s ability to continue as a going concern.</t>
  </si>
  <si>
    <t>Basis of Consolidation</t>
  </si>
  <si>
    <t>Basis of Consolidation The accompanying condensed consolidated financial statements reflect the operations of the Company and its wholly owned subsidiaries. All intercompany accounts and transactions have been eliminated in consolidation.</t>
  </si>
  <si>
    <t>Liquidity and Ability to Continue as a Going Concern</t>
  </si>
  <si>
    <t xml:space="preserve">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March 31, 2019 , the Company had an accumulated deficit of $ 180,066 . • As described in Note 13—Subsequent Events, in April 2019 and May 2019 the Company entered into (i) a royalty and milestone payments purchase agreement with a stockholder providing $25,000 of immediate funding, with an additional $10,000 contingent upon achieving successful top-line results of the SB206 Phase 3 clinical trials no later than March 31, 2020; and (ii) a development funding and royalties agreement with a corporate partner providing $12,000 of immediate funding. The Company believes that its existing cash and cash equivalents, expected contractual payments to be received in connection with previous licensing agreements, and the addition of the $25,000 and $12,000 received through these funding transactions will (i) provide the Company with adequate liquidity to fund its planned operating needs into the first quarter of 2020, including through expected top-line results of the Phase 3 molluscum clinical program targeted in the first quarter of 2020, or before; and (ii) into the second quarter of 2020, if paired with the potential $10,000 funding contingent upon achieving successful top-line results of the SB206 Phase 3 clinical trials no later than March 31, 2020. As of May 7, 2019, the total of $37,000 of immediate funds related to these two agreements had been received by the Company. • The Company’s primary use of cash is to fund its operating expenses, which consist principally of research and development expenditures necessary to advance its product candidates. The Company has evaluated its expected, probable future cash flow needs and has determined that it expects to incur substantial losses in the future as it conducts planned operating activities. As such, the Company has concluded that the prevailing conditions and ongoing liquidity risks it faces raise substantial doubt about its ability to continue as a going concern. The Company will need substantial additional funding to continue its operating activities and make further advancements in its drug development programs beyond those planned in 2019 and certain activities in the first half of 2020. The failure of the Company to obtain sufficient funds on acceptable terms, or the failure to trigger the $10,000 contingent payment under the Company’s royalty and milestone payments purchase agreement,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intends to secure additional capital as needed from non-dilutive sources, including partnerships, collaborations, licensing, grants or other strategic relationships, or through equity or debt financings, which could result in dilution. </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si>
  <si>
    <t>Restricted Cash</t>
  </si>
  <si>
    <t>Restricted Cash Restricted cash of $539 as of March 31, 2019 and December 31, 2018 , consisted of funds maintained in a separate deposit account to secure a letter of credit for the benefit of the lessor of facility space leased by the Company.</t>
  </si>
  <si>
    <t>Net Loss Per Share</t>
  </si>
  <si>
    <t>Net Loss Per Share 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t>
  </si>
  <si>
    <t>Segment and Geographic Information</t>
  </si>
  <si>
    <t>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all revenue was derived from licensing agreements originating in the United States. All of the Company’s long-lived assets are maintained in the United States.</t>
  </si>
  <si>
    <t>Recently Issued Accounting Standards</t>
  </si>
  <si>
    <t>Recently Issued Accounting Standards Accounting Pronouncements Adopted In February 2016, the FASB issued Accounting Standards Update (“ASU”) No. 2016-02, Leases (Topic 842) . This guidance revises the accounting related to leases by requiring lessees to recognize a lease liability and a right-of-use asset for all leases. The new lease guidance also simplifies the accounting for sale and leaseback transactions. In July 2018, the FASB issued ASU No. 2018-10, Codification Improvements to Topic 842, Leases and ASU 2018-11, Leases (Topic 842): Targeted Improvements, and in March 2019, the FASB issued ASU 2019-01, Leases (Topic 842): Codification Improvements. These additional ASUs were issued to provide expanded or clarifying guidance associated with the application of certain principles . Under the guidance, lessees are required to recognize assets and lease liabilities on the balance sheet for most leases including operating leases and provide enhanced disclosures. There are optional practical expedients that a company may elect to apply. The guidance was effective for the Company beginning in its first quarter of 2019. The Company adopted Topic 842 as of January 1, 2019 using the modified alternative retrospective transition method and initially applied the transition provisions as of January 1, 2019. This transition method allowed the Company to continue to apply the legacy guidance in ASC 840 for periods prior to 2019 and recognize a cumulative-effect adjustment to the opening balance of accumulated deficit as of the date of adoption. The Company elected the package of transition practical expedients, which, among other things, allowed the Company to keep the historical lease classifications and not have to reassess the lease classification and initial direct costs for any existing or expired leases as of the date of adoption. The Company also made an accounting policy election to apply the short-term lease exception, which allows the Company to exclude leases with an initial term of twelve months or less from the consolidated balance sheets. Lease expense for leases with an initial term of twelve months or less will be recognized over the lease term, similar to the accounting treatment under ASC 840. As a result of the adoption of Topic 842, the Company derecognized $10,557 of building assets (property, plant and equipment), and the $7,998 facility financing obligation associated with the previously existing build-to-suit arrangement related to its sole corporate and manufacturing facility. The Company also capitalized leasehold improvements and ROU assets of $5,885 and $1,827 , respectively, and recorded lease liabilities for operating leases totaling $6,786 , as of January 1, 2019. The capitalized leasehold improvement assets recorded as part of the adoption of Topic 842 were previously included within the derecognized building asset as part of the previous build-to-suit arrangement. The Company also recognized an increase of $714 to accumulated deficit related to its de-recognition of its previously recorded build-to-suit arrangement. The impact of the adoption of this guidance is non-cash in nature and did not affect the Company’s cash flows. See Note 7—Commitments and Contingencies, for additional information related to the adoption of Topic 842. In June 2018, the FASB issued ASU No. 2018-07 Compensation-Stock Compensation (Topic 718): Improvements to Nonemployee Share-Based Payment Accounting . This guidance simplifies the accounting for non-employee share-based payment transactions by expanding the scope of Topic 718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This ASU was effective for the Company as of January 1, 2019. The adoption of this new accounting guidance did not have a material impact on the Company’s condensed consolidated financial statements. Accounting Pronouncements Being Evaluated In August 2018, the FASB issued ASU No. 2018-13 Fair Value Measurement (Topic 820): Disclosure Framework — Changes to the Disclosure Requirements for Fair Value Measurement. This guidance is intended to improve the effectiveness of disclosure requirements on fair value measurements in Topic 820. The new standard modifies certain disclosure requirements and will be effective for annual reporting periods beginning after December 15, 2019. The Company is currently evaluating the impact of adoption of this ASU and does not expect the adoption of this new standard to have a material impact on its condensed consolidated financial statements. In October 2018, the FASB issued ASU No. 2018-17 Consolidation (Topic 810): Targeted Improvements to Related Party Guidance for Variable Interest Entities. This guidance is intended to improve the accounting for variable interest entities and whether the entity should be consolidated. This guidance is effective for annual reporting periods beginning after December 15, 2019, including interim reporting periods within those annual reporting periods, with early adoption permitted. The Company is evaluating the impact of adoption of this ASU and does not currently expect the adoption of this new standard to have a material impact on its condensed consolidated financial statements.</t>
  </si>
  <si>
    <t>Leases</t>
  </si>
  <si>
    <t>The Company has elected to separate lease components (fixed rent payments) with non-lease components (common-area maintenance costs) on our real estate asse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our condensed consolidated statements of operations. We have elected the short-term lease exemption and, therefore, do not recognize a ROU asset or corresponding liability for lease arrangements with an original term of 12 months or less. Prior to January 1, 2019, the Company applied the accounting guidance in ASC 840, Leases , to its lease agreements. The leases were reviewed for classification as operating or capital leases. For operating leases, rent was recognized on a straight-line basis over the lease period. For capital leases, the Company recorded the leased asset with a corresponding liability and amortized the asset over the lease term. Payments were recorded as reductions to the liability with an appropriate interest charge recorded based on the then-outstanding remaining liability. The Company considered the nature of the renovations and the Company’s involvement during the construction period of previously leased office space to determine if it is considered to be the owner of the construction project during the construction period. If the Company determined that it was the owner of the construction project, it was required to capitalize the fair value of the building as well as the construction costs incurred, including capitalized interest, on its consolidated balance sheet along with a corresponding financing liability (“build-to-suit accounting”). Upon completion of the construction of the facility under a build-to-suit lease, the Company assessed whether the circumstances qualified for sales recognition under the sale-leaseback accounting guidance. If the lease met the sale-leaseback criteria, the Company would remove the asset and related financial obligation from the balance sheet and evaluate the lease for treatment as a capital or operating lease. If upon completion of construction, the project did not meet the sale-leaseback criteria, the leased property was treated as an asset financing for financial reporting purposes. The portion of the facility financing obligation representing the principal that was to be repaid in the following 12 months was classified as a current liability in the condensed consolidated balance sheets, with the remaining portion of the obligation classified as a noncurrent liability. Beginning January 1, 2019, the Company applies the accounting guidance in ASC 842, Leases. As such, the Company assesses all arrangements, that convey the right to control the use of property, plant and equipment, at inception, to determine if i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The Company elected the package of transition practical expedients, which, among other things, allowed the Company to keep the historical lease classifications and not have to reassess the lease classification for any existing leases as of the date of adoption. The Company also made an accounting policy election to apply the short-term lease exception, which allows the Company to exclude leases with an initial term of twelve months or less from the consolidated balance sheets.</t>
  </si>
  <si>
    <t>Fair Value of Financial Instruments</t>
  </si>
  <si>
    <t>The fair value of the common stock warrants is estimated using a valuation model that approximates a Monte Carlo simulation model, which takes into consideration the probability of a fundamental transaction occurring during the contractual term of the warrants. Due to the Company’s limited historical stock price data, the Company estimates stock price volatility based on the actual historical volatility of a group of comparable publicly traded companies observed over a historical period equal to the expected life of the warrant.</t>
  </si>
  <si>
    <t>Share-based Compensation</t>
  </si>
  <si>
    <t>Due to the cash settlement feature of the SAR grant, subject to stockholder approval, these share-based payment awards should be classified as liabilities and the amount of compensation cost recognized must be based on the fair value of those liabilities. Therefore, the obligation is recorded as a liability on the Company’s condensed consolidated balance sheet at the estimated fair value on the date of issuance and is re-valued each subsequent reporting period with adjustments to the fair value recognized as share-based compensation expense in the condensed consolidated statements of operations. ASC 718 requires that a liability-based award should be classified as a liability on the Company’s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Company’s condensed consolidated balance sheets at the estimated fair value on the date of issuance and is re-valued each subsequent reporting period end. The Company recognizes share-based compensation expense within operating expenses in the condensed consolidated statements of operation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actual historical volatility of a group of comparable publicly traded companies observed over a historical period equal to the expected remaining life of the plan. The fair value of the underlying common stock is the published closing market price on the Nasdaq Global Market as of each reporting date. The risk-free interest rate is based on the U.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si>
  <si>
    <t>Organization and Significant Accounting Policies (Tables)</t>
  </si>
  <si>
    <t>Summary of Anti-dilutive Securities Excluded from Calculation of Weighted Average Common Shares Outstanding</t>
  </si>
  <si>
    <t>The following securities, presented on a common stock equivalent basis, have been excluded from the calculation of weighted average common shares outstanding for the three months ended March 31, 2019 and 2018 because the effect is anti-dilutive due to the net loss reported in each of those periods. All share amounts presented in the table below represent the total number outstanding as of the end of each period. In addition, as described in Note 10—Share-Based Compensation, the Company’s board granted 1,000,000 stock appreciation rights (“SARs”) on a contingent basis in the third quarter of 2018. These securities are subject to stockholder approval and therefore are not considered outstanding as of March 31, 2019; however, if such securities were to be approved by stockholders, their effect would be anti-dilutive. March 31, 2019 2018 Warrants to purchase common stock associated with January 2018 public offering (Note 9) 10,000,000 10,000,000 Stock options outstanding under the 2008 and 2016 Plans (Note 10) 1,544,857 1,560,134 Inducement options outstanding (Note 10) 100,500 —</t>
  </si>
  <si>
    <t>Revenue Recognition (Tables)</t>
  </si>
  <si>
    <t>Schedule of Contract Assets and Contract Liabilities</t>
  </si>
  <si>
    <t>The following table presents the Company’s contract assets and contract liabilities balances for the periods indicated. Contract Asset Contract Liability Net Deferred Revenue December 31, 2018 $ 17,790 $ 24,757 $ 6,967 March 31, 2019 $ 13,330 $ 23,657 $ 10,327 Short-term Deferred Revenue Long-term Deferred Revenue Net Deferred Revenue December 31, 2018 $ 4,401 $ 2,566 $ 6,967 March 31, 2019 $ 4,401 $ 5,926 $ 10,327</t>
  </si>
  <si>
    <t>Property and Equipment, Net (Tables)</t>
  </si>
  <si>
    <t>Components of Property and Equipment</t>
  </si>
  <si>
    <t>Property and equipment consisted of the following: March 31, December 31, Computer equipment $ 575 $ 577 Furniture and fixtures 312 312 Laboratory equipment 7,494 7,442 Office equipment 400 400 Building related to facility lease obligation — 10,557 Leasehold improvements 7,053 1,168 Property and equipment, gross 15,834 20,456 Less: Accumulated depreciation and amortization (4,177 ) (4,588 ) Total property and equipment, net $ 11,657 $ 15,868</t>
  </si>
  <si>
    <t>Commitments and Contingencies (Tables)</t>
  </si>
  <si>
    <t>Schedule of Future Minimum Lease Payments</t>
  </si>
  <si>
    <t>At January 1, 2019, maturities of operating lease liabilities over each of the next five years and thereafter were as follows: Operating Leases 2019 $ 1,170 2020 1,205 2021 1,241 2022 1,278 2023 1,317 Thereafter 3,467 Total minimum lease payments $ 9,678 Less imputed interest (2,871 ) Total lease liability $ 6,807</t>
  </si>
  <si>
    <t>Stockholders' Equity (Tables)</t>
  </si>
  <si>
    <t>Schedule of Reserved Shares of Common Stock for Future Issuance</t>
  </si>
  <si>
    <t>The Company had reserved shares of common stock for future issuance as follows: March 31, 2019 December 31, 2018 Outstanding stock options (Note 10) 1,645,357 1,671,666 Warrants to purchase common stock issued in January 2018 Offering (Note 9) 10,000,000 10,000,000 For possible future issuance under 2016 Stock Plan (Note 10) 703,519 699,376 12,348,876 12,371,042</t>
  </si>
  <si>
    <t>Warrants (Tables)</t>
  </si>
  <si>
    <t>Summary of Warrant Liability Measured at Fair Value on a Recurring Basis</t>
  </si>
  <si>
    <t>The following table presents the Company’s warrant liability measured at fair value on a recurring basis as of March 31, 2019 and December 31, 2018 : March 31, 2019 Quoted Prices in Active Markets for Identical Assets (Level 1) Significant Other Observable Inputs (Level 2) Significant Unobservable Inputs (Level 3) Total Liabilities: Warrant liability $ — $ — $ 1,628 $ 1,628 Total liabilities at fair value $ — $ — $ 1,628 $ 1,628 December 31, 2018 Quoted Prices in Active Markets for Identical Assets (Level 1) Significant Other Observable Inputs (Level 2) Significant Unobservable Inputs (Level 3) Total Liabilities: Warrant liability $ — $ — $ 1,240 $ 1,240 Total liabilities at fair value $ — $ — $ 1,240 $ 1,240</t>
  </si>
  <si>
    <t>Summary of Fair Value Assumptions for Common Stock Warrants</t>
  </si>
  <si>
    <t>The inputs to the valuation model that approximates a Monte Carlo simulation model are presented below. March 31, 2019 December 31, 2018 Estimated dividend yield — — Expected volatility 81.21%-100% 77.74%-100% Risk-free interest rate 2.21 % 2.46 % Expected term (years) 2.78 3.02 Fair value per share of common stock underlying the warrant $ 0.96 $ 0.83 Warrant exercise price $ 4.66 $ 4.66</t>
  </si>
  <si>
    <t>Summary of Change in Fair Value of Warrant Liability, Valued Using Significant Unobservable Level 3 Inputs</t>
  </si>
  <si>
    <t>The following table summarizes the change in the fair value of the warrant liability, which is valued using significant unobservable Level 3 inputs, for the three months ended March 31, 2019 and 2018 : Three Months Ended March 31, 2019 2018 Beginning Balance $ 1,240 $ — Issuance $ — $ 17,806 Revaluations Included In Earnings $ 388 $ (3,558 ) Exercises $ — $ — Expirations $ — $ — Ending Balance $ 1,628 $ 14,248</t>
  </si>
  <si>
    <t>Share-Based Compensation (Tables)</t>
  </si>
  <si>
    <t>Schedule of Share-based Compensation Expenses</t>
  </si>
  <si>
    <t>Total share-based compensation expense for equity-based awards included in the condensed consolidated statements of operations and comprehensive loss is as follows: Three Months Ended March 31, 2019 2018 Research and development $ 61 $ 420 General and administrative 153 467 $ 214 $ 887</t>
  </si>
  <si>
    <t>Summary of Stock Option Activity</t>
  </si>
  <si>
    <t>Stock option activity for the three months ended March 31, 2019 is as follows: Shares Subject to Outstanding Options Weighted- Average Exercise Price Per Share Weighted- Average Remaining Contractual Term (in years) Aggregate Intrinsic Value Options outstanding as of December 31, 2018 1,671,666 $ 5.42 Options granted 147,500 1.31 Options forfeited (160,810 ) 4.64 Options exercised (12,999 ) 0.76 Options outstanding as of March 31, 2019 1,645,357 $ 5.17 7.37 $ —</t>
  </si>
  <si>
    <t>Organization and Significant Accounting Policies - Additional Information (Details)</t>
  </si>
  <si>
    <t>Jan. 09, 2018USD ($)$ / sharesshares</t>
  </si>
  <si>
    <t>Mar. 31, 2019USD ($)segment</t>
  </si>
  <si>
    <t>Sep. 30, 2018shares</t>
  </si>
  <si>
    <t>Mar. 31, 2018USD ($)</t>
  </si>
  <si>
    <t>May 07, 2019USD ($)</t>
  </si>
  <si>
    <t>May 04, 2019USD ($)</t>
  </si>
  <si>
    <t>Apr. 29, 2019USD ($)</t>
  </si>
  <si>
    <t>Jan. 01, 2019USD ($)</t>
  </si>
  <si>
    <t>Dec. 31, 2018USD ($)</t>
  </si>
  <si>
    <t>Organization And Significant Accounting Policies [Line Items]</t>
  </si>
  <si>
    <t>Common stock issued through public offering (in shares) | shares</t>
  </si>
  <si>
    <t>Public offering price per share (in USD per share) | $ / shares</t>
  </si>
  <si>
    <t>Warrant exercise price (in USD per share) | $ / shares</t>
  </si>
  <si>
    <t>Warrants expiration period</t>
  </si>
  <si>
    <t>4 years</t>
  </si>
  <si>
    <t>Shelf registration and public offering, costs capitalized</t>
  </si>
  <si>
    <t>SARs granted (in shares) | shares</t>
  </si>
  <si>
    <t>Number of segment | segment</t>
  </si>
  <si>
    <t>Revenue</t>
  </si>
  <si>
    <t>Property and equipment, gross</t>
  </si>
  <si>
    <t>Facility lease obligation</t>
  </si>
  <si>
    <t>Right-of-use assets capitalized</t>
  </si>
  <si>
    <t>Lease liabilities capitalized</t>
  </si>
  <si>
    <t>Increase to accumulated deficit</t>
  </si>
  <si>
    <t>Retained Earnings</t>
  </si>
  <si>
    <t>Leasehold improvements</t>
  </si>
  <si>
    <t>ASU 2016-02 (Topic 842)</t>
  </si>
  <si>
    <t>ASU 2016-02 (Topic 842) | Retained Earnings</t>
  </si>
  <si>
    <t>ASU 2016-02 (Topic 842) | Building Related to Facility Lease Obligation</t>
  </si>
  <si>
    <t>ASU 2016-02 (Topic 842) | Leasehold improvements</t>
  </si>
  <si>
    <t>Amended Sato Agreement</t>
  </si>
  <si>
    <t>Maximum</t>
  </si>
  <si>
    <t>Warrants issued (in shares) | shares</t>
  </si>
  <si>
    <t>Shelf Registration</t>
  </si>
  <si>
    <t>January 2018 Offering</t>
  </si>
  <si>
    <t>Net proceeds from public offering</t>
  </si>
  <si>
    <t>Underwriting discounts and commissions and offering expenses</t>
  </si>
  <si>
    <t>January 2018 Offering | Maximum</t>
  </si>
  <si>
    <t>Subsequent Event</t>
  </si>
  <si>
    <t>Immediate funding</t>
  </si>
  <si>
    <t>Additional funding potentially receivable</t>
  </si>
  <si>
    <t>Organization and Significant Accounting Policies - Summary of Anti-dilutive Securities Excluded from Calculation of Weighted Average Common Shares Outstanding (Details) - shares</t>
  </si>
  <si>
    <t>Warrants to Purchase Common Stock</t>
  </si>
  <si>
    <t>Antidilutive Securities Excluded from Computation of Earnings Per Share [Line Items]</t>
  </si>
  <si>
    <t>Anti-dilutive securities (in shares)</t>
  </si>
  <si>
    <t>Stock Options | 2008 Stock Plan and 2016 Stock Plan</t>
  </si>
  <si>
    <t>Stock Options | Inducement Options Outstanding</t>
  </si>
  <si>
    <t>KNOW Bio, LLC  (Details)</t>
  </si>
  <si>
    <t>Oct. 13, 2017USD ($)oncovirus</t>
  </si>
  <si>
    <t>Dec. 29, 2015</t>
  </si>
  <si>
    <t>Mar. 31, 2019USD ($)</t>
  </si>
  <si>
    <t>Dec. 30, 2015</t>
  </si>
  <si>
    <t>Collaborative Arrangements Transactions [Line Items]</t>
  </si>
  <si>
    <t>Milestone and royalty payments</t>
  </si>
  <si>
    <t>KNOW Bio</t>
  </si>
  <si>
    <t>Percentage of outstanding member interests of KNOW Bio distributed to stockholders</t>
  </si>
  <si>
    <t>100.00%</t>
  </si>
  <si>
    <t>Written notice to terminate, period</t>
  </si>
  <si>
    <t>90 days</t>
  </si>
  <si>
    <t>Right to sublicense, term</t>
  </si>
  <si>
    <t>3 years</t>
  </si>
  <si>
    <t>Option term for development and commercialization of products</t>
  </si>
  <si>
    <t>Upfront license agreement payment due upon execution</t>
  </si>
  <si>
    <t>KNOW Bio | Maximum</t>
  </si>
  <si>
    <t>Number of other specified oncoviruses | oncovirus</t>
  </si>
  <si>
    <t>Research and Development Licenses (Details) - USD ($)</t>
  </si>
  <si>
    <t>Jun. 27, 2012</t>
  </si>
  <si>
    <t>Licensing Agreements</t>
  </si>
  <si>
    <t>Research And Development Licenses [Line Items]</t>
  </si>
  <si>
    <t>Accrual for future payments</t>
  </si>
  <si>
    <t>UNC License Agreement</t>
  </si>
  <si>
    <t>Potential regulatory and commercial milestones payable under agreement</t>
  </si>
  <si>
    <t>Licensing Arrangements (Details) - Amended Sato Agreement</t>
  </si>
  <si>
    <t>Mar. 14, 2019JPY (¥)</t>
  </si>
  <si>
    <t>Mar. 14, 2019USD ($)</t>
  </si>
  <si>
    <t>Oct. 23, 2018JPY (¥)</t>
  </si>
  <si>
    <t>Oct. 23, 2018USD ($)</t>
  </si>
  <si>
    <t>Oct. 05, 2018USD ($)</t>
  </si>
  <si>
    <t>Jan. 19, 2017JPY (¥)</t>
  </si>
  <si>
    <t>Jan. 19, 2017USD ($)</t>
  </si>
  <si>
    <t>Jan. 12, 2017JPY (¥)</t>
  </si>
  <si>
    <t>Jan. 12, 2017USD ($)</t>
  </si>
  <si>
    <t>Sep. 13, 2019JPY (¥)</t>
  </si>
  <si>
    <t>Feb. 14, 2019JPY (¥)</t>
  </si>
  <si>
    <t>Dec. 31, 2018JPY (¥)</t>
  </si>
  <si>
    <t>Oct. 05, 2018JPY (¥)</t>
  </si>
  <si>
    <t>Upfront payment receivable</t>
  </si>
  <si>
    <t>Upfront payment installments</t>
  </si>
  <si>
    <t>Payment received under license agreement</t>
  </si>
  <si>
    <t>Aggregate development and regulatory milestone payments potentially receivable under license agreement</t>
  </si>
  <si>
    <t>Aggregate Phase 1 trial milestone payment term under license agreement</t>
  </si>
  <si>
    <t>Aggregate becoming payable upon earlier of specified future dates or achievement of milestone events</t>
  </si>
  <si>
    <t>Aggregate commercial milestone payments potentially receivable under license agreement</t>
  </si>
  <si>
    <t>License agreement additional term</t>
  </si>
  <si>
    <t>2 years</t>
  </si>
  <si>
    <t>Maximum preclinical studies amount | $</t>
  </si>
  <si>
    <t>120 days</t>
  </si>
  <si>
    <t>Written notice to terminate due to material breach, term</t>
  </si>
  <si>
    <t>60 days</t>
  </si>
  <si>
    <t>Upfront fee refundable in event of termination | $</t>
  </si>
  <si>
    <t>Scenario, Forecast</t>
  </si>
  <si>
    <t>Revenue Recognition - Additional Information (Details)</t>
  </si>
  <si>
    <t>Disaggregation of Revenue [Line Items]</t>
  </si>
  <si>
    <t>Performance obligations under long-term contracts unsatisfied</t>
  </si>
  <si>
    <t>Maximum preclinical studies amount</t>
  </si>
  <si>
    <t>Milestone payment received following initiation of Phase 1 trial</t>
  </si>
  <si>
    <t>Upfront payment receivable | ¥</t>
  </si>
  <si>
    <t>Upfront payment installments | ¥</t>
  </si>
  <si>
    <t>Aggregate becoming payable upon earlier of specified future dates or achievement of milestone events | ¥</t>
  </si>
  <si>
    <t>Potential future sales-based milestone payments | ¥</t>
  </si>
  <si>
    <t>Amended Sato Agreement | License and collaboration revenue</t>
  </si>
  <si>
    <t>KNOW Bio Services Agreement | Research and development services revenue</t>
  </si>
  <si>
    <t>Scenario, Forecast | Amended Sato Agreement</t>
  </si>
  <si>
    <t>Revenue Recognition - Schedule of Contract Balances (Details) - USD ($) $ in Thousands</t>
  </si>
  <si>
    <t>Contract asset</t>
  </si>
  <si>
    <t>Contract liability, gross</t>
  </si>
  <si>
    <t>Contract liability</t>
  </si>
  <si>
    <t>Revenue Recognition - Performance Obligations, Expected Timing of Satisfaction (Details)</t>
  </si>
  <si>
    <t>Oct. 04, 2018</t>
  </si>
  <si>
    <t>Revenue, Remaining Performance Obligation, Expected Timing of Satisfaction, Start Date [Axis]: 2019-04-01</t>
  </si>
  <si>
    <t>Revenue, Remaining Performance Obligation, Expected Timing of Satisfaction [Line Items]</t>
  </si>
  <si>
    <t>Revenue remaining performance obligation percentage</t>
  </si>
  <si>
    <t>19.00%</t>
  </si>
  <si>
    <t>Estimated performance period</t>
  </si>
  <si>
    <t>12 months</t>
  </si>
  <si>
    <t>Amended Sato Agreement | Revenue, Remaining Performance Obligation, Expected Timing of Satisfaction, Start Date [Axis]: 2017-02-01</t>
  </si>
  <si>
    <t>7 years 6 months</t>
  </si>
  <si>
    <t>5 years</t>
  </si>
  <si>
    <t>Property and Equipment, Net - Components of Property and Equipment (Details) - USD ($) $ in Thousands</t>
  </si>
  <si>
    <t>Property, Plant and Equipment [Line Items]</t>
  </si>
  <si>
    <t>Less: Accumulated depreciation and amortization</t>
  </si>
  <si>
    <t>Total property and equipment, net</t>
  </si>
  <si>
    <t>Computer equipment</t>
  </si>
  <si>
    <t>Furniture and fixtures</t>
  </si>
  <si>
    <t>Laboratory equipment</t>
  </si>
  <si>
    <t>Office equipment</t>
  </si>
  <si>
    <t>Building related to facility lease obligation</t>
  </si>
  <si>
    <t>Property and Equipment, Net - Additional Information (Details) - USD ($) $ in Thousands</t>
  </si>
  <si>
    <t>Depreciation and amortization expense</t>
  </si>
  <si>
    <t>Commitments and Contingencies - Additional Information (Details) ft² in Thousands, $ in Thousands</t>
  </si>
  <si>
    <t>1 Months Ended</t>
  </si>
  <si>
    <t>12 Months Ended</t>
  </si>
  <si>
    <t>15 Months Ended</t>
  </si>
  <si>
    <t>Jul. 31, 2018USD ($)ft²</t>
  </si>
  <si>
    <t>Mar. 31, 2019USD ($)officer</t>
  </si>
  <si>
    <t>Aug. 31, 2015ft²</t>
  </si>
  <si>
    <t>Commitments And Contingencies [Line Items]</t>
  </si>
  <si>
    <t>Weighted average discount rate, operating lease liabilities</t>
  </si>
  <si>
    <t>9.85%</t>
  </si>
  <si>
    <t>Weighed average remaining lease term, operating leases</t>
  </si>
  <si>
    <t>7 years 3 months</t>
  </si>
  <si>
    <t>Right of use assets obtained in exchange for lease liabilities</t>
  </si>
  <si>
    <t>November 2018 Restructuring</t>
  </si>
  <si>
    <t>Accrued severance costs</t>
  </si>
  <si>
    <t>Total employee severance costs</t>
  </si>
  <si>
    <t>Severance costs expensed during the period</t>
  </si>
  <si>
    <t>Three Former Officers</t>
  </si>
  <si>
    <t>Number of former officers | officer</t>
  </si>
  <si>
    <t>Severance expenses</t>
  </si>
  <si>
    <t>Stock compensation expense related to accelerated vesting of former officers stock options</t>
  </si>
  <si>
    <t>Accrued compensation | Three Former Officers</t>
  </si>
  <si>
    <t>Building Related to Facility Lease Obligation | ASU 2016-02 (Topic 842)</t>
  </si>
  <si>
    <t>Leasehold improvements | ASU 2016-02 (Topic 842)</t>
  </si>
  <si>
    <t>Primary Facility Lease</t>
  </si>
  <si>
    <t>Rentable square feet of facility space | ft²</t>
  </si>
  <si>
    <t>Optional term of extending lease agreement</t>
  </si>
  <si>
    <t>Current contractual base rent payments per month</t>
  </si>
  <si>
    <t>Percentage of increase in annual rental payments</t>
  </si>
  <si>
    <t>3.00%</t>
  </si>
  <si>
    <t>Grounds rent expense per month</t>
  </si>
  <si>
    <t>Primary facility lease rent expense</t>
  </si>
  <si>
    <t>Primary Facility Lease | Sublease Agreement</t>
  </si>
  <si>
    <t>Sublease term</t>
  </si>
  <si>
    <t>Monthly rental income</t>
  </si>
  <si>
    <t>Primary Facility Lease | Other Accrued Expenses</t>
  </si>
  <si>
    <t>Accrued interest</t>
  </si>
  <si>
    <t>Primary Facility Lease | Building Related to Facility Lease Obligation</t>
  </si>
  <si>
    <t>Property and equipment, estimated useful life</t>
  </si>
  <si>
    <t>25 years</t>
  </si>
  <si>
    <t>Commitments and Contingencies - Schedule of Maturities of Operating Lease Liabilities (Details) $ in Thousands</t>
  </si>
  <si>
    <t>2020</t>
  </si>
  <si>
    <t>2021</t>
  </si>
  <si>
    <t>2022</t>
  </si>
  <si>
    <t>2023</t>
  </si>
  <si>
    <t>Thereafter</t>
  </si>
  <si>
    <t>Total minimum lease payments</t>
  </si>
  <si>
    <t>Less imputed interest</t>
  </si>
  <si>
    <t>Total lease liability</t>
  </si>
  <si>
    <t>Stockholders' Equity - Additional Information (Details) - $ / shares</t>
  </si>
  <si>
    <t>Capital stock, shares authorized (in shares)</t>
  </si>
  <si>
    <t>Preferred stock, shares authorized (in shares)</t>
  </si>
  <si>
    <t>Preferred stock, par value (in USD per share)</t>
  </si>
  <si>
    <t>Preferred stock, shares outstanding (in shares)</t>
  </si>
  <si>
    <t>Stockholders' Equity - Schedule of Reserved Shares of Common Stock for Future Issuance (Details) - shares</t>
  </si>
  <si>
    <t>Class of Stock [Line Items]</t>
  </si>
  <si>
    <t>Common stock shares reserved for future issuance (in shares)</t>
  </si>
  <si>
    <t>2016 Stock Plan</t>
  </si>
  <si>
    <t>Outstanding stock options</t>
  </si>
  <si>
    <t>Warrants - Additional Information (Details) - USD ($) $ / shares in Units, $ in Thousands</t>
  </si>
  <si>
    <t>Jan. 09, 2018</t>
  </si>
  <si>
    <t>Class of Warrant or Right [Line Items]</t>
  </si>
  <si>
    <t>Common stock issued through public offering (in shares)</t>
  </si>
  <si>
    <t>Public offering price per share (in USD per share)</t>
  </si>
  <si>
    <t>Warrant exercise price (in USD per share)</t>
  </si>
  <si>
    <t>Warrant exercise limitation, maximum beneficial ownership percentage, current</t>
  </si>
  <si>
    <t>4.99%</t>
  </si>
  <si>
    <t>Warrant exercise limitation, maximum beneficial ownership percentage, if elected by holder</t>
  </si>
  <si>
    <t>9.99%</t>
  </si>
  <si>
    <t>Beneficial ownership percentage, exception to exercise limitation provision</t>
  </si>
  <si>
    <t>10.00%</t>
  </si>
  <si>
    <t>Fundamental transaction voting securities acquired threshold</t>
  </si>
  <si>
    <t>50.00%</t>
  </si>
  <si>
    <t>Maximum volatility rate used to derive Black-Scholes Value in event of fundamental transaction</t>
  </si>
  <si>
    <t>Warrants exercised (in shares)</t>
  </si>
  <si>
    <t>Warrants issued (in shares)</t>
  </si>
  <si>
    <t>Warrant fair value per share (in USD per share)</t>
  </si>
  <si>
    <t>Warrants - Summary of Warrant Liability Measured at Fair Value on a Recurring Basis (Details) - Fair Value, Measurements, Recurring - USD ($) $ in Thousands</t>
  </si>
  <si>
    <t>Fair Value, Assets and Liabilities Measured on Recurring and Nonrecurring Basis [Line Items]</t>
  </si>
  <si>
    <t>Total liabilities at fair value</t>
  </si>
  <si>
    <t>Quoted Prices in Active Markets for Identical Assets (Level 1)</t>
  </si>
  <si>
    <t>Quoted Prices in Active Markets for Identical Assets (Level 1) | Warrant liability</t>
  </si>
  <si>
    <t>Significant Other Observable Inputs (Level 2)</t>
  </si>
  <si>
    <t>Significant Other Observable Inputs (Level 2) | Warrant liability</t>
  </si>
  <si>
    <t>Significant Unobservable Inputs (Level 3)</t>
  </si>
  <si>
    <t>Significant Unobservable Inputs (Level 3) | Warrant liability</t>
  </si>
  <si>
    <t>Warrants - Summary of Fair Value Assumptions for Common Stock Warrants (Details)</t>
  </si>
  <si>
    <t>Mar. 31, 2019$ / shares</t>
  </si>
  <si>
    <t>Dec. 31, 2018$ / shares</t>
  </si>
  <si>
    <t>Fair Value Measurement Inputs and Valuation Techniques [Line Items]</t>
  </si>
  <si>
    <t>Expected term (years)</t>
  </si>
  <si>
    <t>Significant Unobservable Inputs (Level 3) | Estimated dividend yield</t>
  </si>
  <si>
    <t>Fair value assumption</t>
  </si>
  <si>
    <t>Significant Unobservable Inputs (Level 3) | Expected volatility | Minimum</t>
  </si>
  <si>
    <t>Significant Unobservable Inputs (Level 3) | Expected volatility | Maximum</t>
  </si>
  <si>
    <t>Significant Unobservable Inputs (Level 3) | Risk-free interest rate</t>
  </si>
  <si>
    <t>Significant Unobservable Inputs (Level 3) | Expected term (years)</t>
  </si>
  <si>
    <t>2 years 9 months 11 days</t>
  </si>
  <si>
    <t>3 years 7 days</t>
  </si>
  <si>
    <t>Significant Unobservable Inputs (Level 3) | Fair value per share of common stock underlying the warrant (in USD per share)</t>
  </si>
  <si>
    <t>Significant Unobservable Inputs (Level 3) | Warrant exercise price (in USD per share)</t>
  </si>
  <si>
    <t>Warrants - Summary of Change in Fair Value of Warrant Liability, Valued Using Significant Unobservable Level 3 Inputs (Details) - Significant Unobservable Inputs (Level 3) - Warrant liability - USD ($) $ in Thousands</t>
  </si>
  <si>
    <t>Fair Value, Liabilities Measured on Recurring Basis, Unobservable Input Reconciliation, Calculation [Roll Forward]</t>
  </si>
  <si>
    <t>Beginning Balance</t>
  </si>
  <si>
    <t>Issuance</t>
  </si>
  <si>
    <t>Revaluations Included In Earnings</t>
  </si>
  <si>
    <t>Exercises</t>
  </si>
  <si>
    <t>Expirations</t>
  </si>
  <si>
    <t>Ending Balance</t>
  </si>
  <si>
    <t>Share-Based Compensation - Additional Information (Details) - USD ($) $ / shares in Units, $ in Thousands</t>
  </si>
  <si>
    <t>Aug. 16, 2018</t>
  </si>
  <si>
    <t>Aug. 08, 2018</t>
  </si>
  <si>
    <t>May 31, 2018</t>
  </si>
  <si>
    <t>Sep. 30, 2016</t>
  </si>
  <si>
    <t>Sep. 30, 2018</t>
  </si>
  <si>
    <t>Share-based Compensation Arrangement by Share-based Payment Award [Line Items]</t>
  </si>
  <si>
    <t>Employment agreement, number of SARs granted on a contingent basis (in shares)</t>
  </si>
  <si>
    <t>SAR exercise price (in USD per share)</t>
  </si>
  <si>
    <t>Number of options granted to employees (in shares)</t>
  </si>
  <si>
    <t>Share-based compensation expense for equity-based awards</t>
  </si>
  <si>
    <t>Stock options outstanding (in shares)</t>
  </si>
  <si>
    <t>CEO</t>
  </si>
  <si>
    <t>Stock Appreciation Rights (SARs)</t>
  </si>
  <si>
    <t>Employee share-based compensation expense</t>
  </si>
  <si>
    <t>Inducement Grants</t>
  </si>
  <si>
    <t>Stock options vesting period</t>
  </si>
  <si>
    <t>Inducement Grants | Vesting Tranche One</t>
  </si>
  <si>
    <t>Vesting rights percentage</t>
  </si>
  <si>
    <t>33.33%</t>
  </si>
  <si>
    <t>Inducement Grants | Vesting Tranche Two</t>
  </si>
  <si>
    <t>Inducement Grants | Vesting Tranche Three</t>
  </si>
  <si>
    <t>Additional awards to be granted under the plan (in shares)</t>
  </si>
  <si>
    <t>Maximum aggregate shares to be awarded to one person (in shares)</t>
  </si>
  <si>
    <t>Shares available for future issuance (in shares)</t>
  </si>
  <si>
    <t>Share-Based Compensation - Schedule of Share-based Compensation Expenses (Details) - USD ($) $ in Thousands</t>
  </si>
  <si>
    <t>Share-based Compensation Arrangement by Share-based Payment Award, Compensation Cost [Line Items]</t>
  </si>
  <si>
    <t>Share-Based Compensation - Summary of Stock Option Activity (Details) $ / shares in Units, $ in Thousands</t>
  </si>
  <si>
    <t>Mar. 31, 2019USD ($)$ / sharesshares</t>
  </si>
  <si>
    <t>Shares Subject to Outstanding Options</t>
  </si>
  <si>
    <t>Options outstanding (in shares) | shares</t>
  </si>
  <si>
    <t>Options granted (in shares) | shares</t>
  </si>
  <si>
    <t>Options forfeited (in shares) | shares</t>
  </si>
  <si>
    <t>Options exercised (in shares) | shares</t>
  </si>
  <si>
    <t>Weighted-Average Exercise Price Per Share</t>
  </si>
  <si>
    <t>Options outstanding (in USD per share) | $ / shares</t>
  </si>
  <si>
    <t>Options granted (in USD per share) | $ / shares</t>
  </si>
  <si>
    <t>Options forfeited (in USD per share) | $ / shares</t>
  </si>
  <si>
    <t>Options exercised (in USD per share) | $ / shares</t>
  </si>
  <si>
    <t>Weighted- Average Remaining Contractual Term (in years)</t>
  </si>
  <si>
    <t>Options outstanding</t>
  </si>
  <si>
    <t>7 years 4 months 13 days</t>
  </si>
  <si>
    <t>Aggregate Intrinsic Value</t>
  </si>
  <si>
    <t>Options outstanding | $</t>
  </si>
  <si>
    <t>Tangible Stockholder Return Plan (Details)</t>
  </si>
  <si>
    <t>Aug. 02, 2018USD ($)tranche$ / shares</t>
  </si>
  <si>
    <t>Share-based compensation expense</t>
  </si>
  <si>
    <t>Performance Plan</t>
  </si>
  <si>
    <t>Estimated dividend yield</t>
  </si>
  <si>
    <t>0.00%</t>
  </si>
  <si>
    <t>Performance Plan | Deferred Bonus</t>
  </si>
  <si>
    <t>Number of tranches | tranche</t>
  </si>
  <si>
    <t>Number of consecutive trading days</t>
  </si>
  <si>
    <t>30 days</t>
  </si>
  <si>
    <t>Share price target, first tranche (in USD per share) | $ / shares</t>
  </si>
  <si>
    <t>Bonus pool, first tranche</t>
  </si>
  <si>
    <t>Share price target, second tranche (in USD per share) | $ / shares</t>
  </si>
  <si>
    <t>Bonus pools, second tranche</t>
  </si>
  <si>
    <t>Executive Officer | Performance Plan</t>
  </si>
  <si>
    <t>Bonus award payment term</t>
  </si>
  <si>
    <t>24 months</t>
  </si>
  <si>
    <t>Employees And Consultants | Performance Plan</t>
  </si>
  <si>
    <t>Related Party Transactions (Details) $ in Thousands</t>
  </si>
  <si>
    <t>Mar. 31, 2019USD ($)shares</t>
  </si>
  <si>
    <t>Dec. 31, 2018directorshares</t>
  </si>
  <si>
    <t>Related Party Transaction [Line Items]</t>
  </si>
  <si>
    <t>Common stock, number of shares held (in shares) | shares</t>
  </si>
  <si>
    <t>Research and development expense</t>
  </si>
  <si>
    <t>Board Members</t>
  </si>
  <si>
    <t>Malin</t>
  </si>
  <si>
    <t>Number of directors also affiliated with related party during year | director</t>
  </si>
  <si>
    <t>Malin | Novan, Inc.</t>
  </si>
  <si>
    <t>Beneficial ownership percentage</t>
  </si>
  <si>
    <t>Cilatus BioPharma AG</t>
  </si>
  <si>
    <t>Estimated fees remaining under current statement of work</t>
  </si>
  <si>
    <t>Subsequent Events (Details) - USD ($) shares in Millions</t>
  </si>
  <si>
    <t>May 07, 2019</t>
  </si>
  <si>
    <t>May 04, 2019</t>
  </si>
  <si>
    <t>Apr. 29, 2019</t>
  </si>
  <si>
    <t>Reedy Creek Investments LLC</t>
  </si>
  <si>
    <t>Subsequent Event [Line Items]</t>
  </si>
  <si>
    <t>Warrants owned (in shares)</t>
  </si>
  <si>
    <t>Reedy Creek Investments LLC | Novan, Inc.</t>
  </si>
  <si>
    <t>15.00%</t>
  </si>
  <si>
    <t>Subsequent Event | Ligand Pharmaceuticals Incorporated</t>
  </si>
  <si>
    <t>Subsequent Event | Minimum | Ligand Pharmaceuticals Incorporated</t>
  </si>
  <si>
    <t>Tiered royalties, percentage</t>
  </si>
  <si>
    <t>7.00%</t>
  </si>
  <si>
    <t>Subsequent Event | Maximum | Ligand Pharmaceuticals Incorporated</t>
  </si>
  <si>
    <t>Subsequent Event | Reedy Creek Investments LLC</t>
  </si>
  <si>
    <t>Initial percentage of fees and milestone to determine quarterly payments per agreement</t>
  </si>
  <si>
    <t>25.00%</t>
  </si>
  <si>
    <t>Subsequent Event | Reedy Creek Investments LLC | SB206</t>
  </si>
  <si>
    <t>Percentage used to determine ongoing quarterly payments per agreement</t>
  </si>
  <si>
    <t>Subsequent Event | Reedy Creek Investments LLC | SB204 And SB414</t>
  </si>
  <si>
    <t>20.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6069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0</v>
      </c>
    </row>
    <row r="4" spans="1:2">
      <c r="A4" s="4" t="s">
        <v>173</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077</v>
      </c>
      <c r="C3" s="6" t="n">
        <v>8194</v>
      </c>
    </row>
    <row r="4" spans="1:3">
      <c r="A4" s="4" t="s">
        <v>34</v>
      </c>
      <c r="B4" s="5" t="n">
        <v>49</v>
      </c>
      <c r="C4" s="5" t="n">
        <v>49</v>
      </c>
    </row>
    <row r="5" spans="1:3">
      <c r="A5" s="4" t="s">
        <v>35</v>
      </c>
      <c r="B5" s="5" t="n">
        <v>1062</v>
      </c>
      <c r="C5" s="5" t="n">
        <v>1107</v>
      </c>
    </row>
    <row r="6" spans="1:3">
      <c r="A6" s="4" t="s">
        <v>36</v>
      </c>
      <c r="B6" s="5" t="n">
        <v>7188</v>
      </c>
      <c r="C6" s="5" t="n">
        <v>9350</v>
      </c>
    </row>
    <row r="7" spans="1:3">
      <c r="A7" s="4" t="s">
        <v>37</v>
      </c>
      <c r="B7" s="5" t="n">
        <v>539</v>
      </c>
      <c r="C7" s="5" t="n">
        <v>539</v>
      </c>
    </row>
    <row r="8" spans="1:3">
      <c r="A8" s="4" t="s">
        <v>38</v>
      </c>
      <c r="B8" s="5" t="n">
        <v>75</v>
      </c>
      <c r="C8" s="5" t="n">
        <v>75</v>
      </c>
    </row>
    <row r="9" spans="1:3">
      <c r="A9" s="4" t="s">
        <v>39</v>
      </c>
      <c r="B9" s="5" t="n">
        <v>501</v>
      </c>
      <c r="C9" s="5" t="n">
        <v>530</v>
      </c>
    </row>
    <row r="10" spans="1:3">
      <c r="A10" s="4" t="s">
        <v>40</v>
      </c>
      <c r="B10" s="5" t="n">
        <v>11657</v>
      </c>
      <c r="C10" s="5" t="n">
        <v>15868</v>
      </c>
    </row>
    <row r="11" spans="1:3">
      <c r="A11" s="4" t="s">
        <v>41</v>
      </c>
      <c r="B11" s="5" t="n">
        <v>1833</v>
      </c>
      <c r="C11" s="5" t="n">
        <v>0</v>
      </c>
    </row>
    <row r="12" spans="1:3">
      <c r="A12" s="4" t="s">
        <v>42</v>
      </c>
      <c r="B12" s="5" t="n">
        <v>21793</v>
      </c>
      <c r="C12" s="5" t="n">
        <v>26362</v>
      </c>
    </row>
    <row r="13" spans="1:3">
      <c r="A13" s="3" t="s">
        <v>43</v>
      </c>
    </row>
    <row r="14" spans="1:3">
      <c r="A14" s="4" t="s">
        <v>44</v>
      </c>
      <c r="B14" s="5" t="n">
        <v>1510</v>
      </c>
      <c r="C14" s="5" t="n">
        <v>1250</v>
      </c>
    </row>
    <row r="15" spans="1:3">
      <c r="A15" s="4" t="s">
        <v>45</v>
      </c>
      <c r="B15" s="5" t="n">
        <v>2082</v>
      </c>
      <c r="C15" s="5" t="n">
        <v>1467</v>
      </c>
    </row>
    <row r="16" spans="1:3">
      <c r="A16" s="4" t="s">
        <v>46</v>
      </c>
      <c r="B16" s="5" t="n">
        <v>817</v>
      </c>
      <c r="C16" s="5" t="n">
        <v>563</v>
      </c>
    </row>
    <row r="17" spans="1:3">
      <c r="A17" s="4" t="s">
        <v>47</v>
      </c>
      <c r="B17" s="5" t="n">
        <v>258</v>
      </c>
      <c r="C17" s="5" t="n">
        <v>498</v>
      </c>
    </row>
    <row r="18" spans="1:3">
      <c r="A18" s="4" t="s">
        <v>48</v>
      </c>
      <c r="B18" s="5" t="n">
        <v>516</v>
      </c>
      <c r="C18" s="5" t="n">
        <v>871</v>
      </c>
    </row>
    <row r="19" spans="1:3">
      <c r="A19" s="4" t="s">
        <v>49</v>
      </c>
      <c r="B19" s="5" t="n">
        <v>4401</v>
      </c>
      <c r="C19" s="5" t="n">
        <v>4401</v>
      </c>
    </row>
    <row r="20" spans="1:3">
      <c r="A20" s="4" t="s">
        <v>50</v>
      </c>
      <c r="B20" s="5" t="n">
        <v>1139</v>
      </c>
      <c r="C20" s="5" t="n">
        <v>11</v>
      </c>
    </row>
    <row r="21" spans="1:3">
      <c r="A21" s="4" t="s">
        <v>51</v>
      </c>
      <c r="B21" s="5" t="n">
        <v>10723</v>
      </c>
      <c r="C21" s="5" t="n">
        <v>9061</v>
      </c>
    </row>
    <row r="22" spans="1:3">
      <c r="A22" s="4" t="s">
        <v>52</v>
      </c>
      <c r="B22" s="5" t="n">
        <v>5926</v>
      </c>
      <c r="C22" s="5" t="n">
        <v>2566</v>
      </c>
    </row>
    <row r="23" spans="1:3">
      <c r="A23" s="4" t="s">
        <v>53</v>
      </c>
      <c r="B23" s="5" t="n">
        <v>5544</v>
      </c>
      <c r="C23" s="5" t="n">
        <v>10</v>
      </c>
    </row>
    <row r="24" spans="1:3">
      <c r="A24" s="4" t="s">
        <v>54</v>
      </c>
      <c r="B24" s="5" t="n">
        <v>1628</v>
      </c>
      <c r="C24" s="5" t="n">
        <v>1240</v>
      </c>
    </row>
    <row r="25" spans="1:3">
      <c r="A25" s="4" t="s">
        <v>55</v>
      </c>
      <c r="B25" s="5" t="n">
        <v>335</v>
      </c>
      <c r="C25" s="5" t="n">
        <v>289</v>
      </c>
    </row>
    <row r="26" spans="1:3">
      <c r="A26" s="4" t="s">
        <v>56</v>
      </c>
      <c r="B26" s="5" t="n">
        <v>0</v>
      </c>
      <c r="C26" s="5" t="n">
        <v>7998</v>
      </c>
    </row>
    <row r="27" spans="1:3">
      <c r="A27" s="4" t="s">
        <v>57</v>
      </c>
      <c r="B27" s="5" t="n">
        <v>24156</v>
      </c>
      <c r="C27" s="5" t="n">
        <v>21164</v>
      </c>
    </row>
    <row r="28" spans="1:3">
      <c r="A28" s="4" t="s">
        <v>58</v>
      </c>
      <c r="B28" s="4" t="s">
        <v>59</v>
      </c>
      <c r="C28" s="4" t="s">
        <v>59</v>
      </c>
    </row>
    <row r="29" spans="1:3">
      <c r="A29" s="3" t="s">
        <v>60</v>
      </c>
    </row>
    <row r="30" spans="1:3">
      <c r="A30" s="4" t="s">
        <v>61</v>
      </c>
      <c r="B30" s="5" t="n">
        <v>3</v>
      </c>
      <c r="C30" s="5" t="n">
        <v>3</v>
      </c>
    </row>
    <row r="31" spans="1:3">
      <c r="A31" s="4" t="s">
        <v>62</v>
      </c>
      <c r="B31" s="5" t="n">
        <v>177855</v>
      </c>
      <c r="C31" s="5" t="n">
        <v>177677</v>
      </c>
    </row>
    <row r="32" spans="1:3">
      <c r="A32" s="4" t="s">
        <v>63</v>
      </c>
      <c r="B32" s="5" t="n">
        <v>-155</v>
      </c>
      <c r="C32" s="5" t="n">
        <v>-155</v>
      </c>
    </row>
    <row r="33" spans="1:3">
      <c r="A33" s="4" t="s">
        <v>64</v>
      </c>
      <c r="B33" s="5" t="n">
        <v>-180066</v>
      </c>
      <c r="C33" s="5" t="n">
        <v>-172327</v>
      </c>
    </row>
    <row r="34" spans="1:3">
      <c r="A34" s="4" t="s">
        <v>65</v>
      </c>
      <c r="B34" s="5" t="n">
        <v>-2363</v>
      </c>
      <c r="C34" s="5" t="n">
        <v>5198</v>
      </c>
    </row>
    <row r="35" spans="1:3">
      <c r="A35" s="4" t="s">
        <v>66</v>
      </c>
      <c r="B35" s="6" t="n">
        <v>21793</v>
      </c>
      <c r="C35" s="6" t="n">
        <v>26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0"/>
    <col customWidth="1" max="5" min="5" width="21"/>
    <col customWidth="1" max="6" min="6" width="20"/>
    <col customWidth="1" max="7" min="7" width="20"/>
    <col customWidth="1" max="8" min="8" width="21"/>
    <col customWidth="1" max="9" min="9" width="21"/>
    <col customWidth="1" max="10" min="10" width="21"/>
  </cols>
  <sheetData>
    <row r="1" spans="1:10">
      <c r="A1" s="1" t="s">
        <v>230</v>
      </c>
      <c r="B1" s="2" t="s">
        <v>231</v>
      </c>
      <c r="C1" s="2" t="s">
        <v>232</v>
      </c>
      <c r="D1" s="2" t="s">
        <v>233</v>
      </c>
      <c r="E1" s="2" t="s">
        <v>234</v>
      </c>
      <c r="F1" s="2" t="s">
        <v>235</v>
      </c>
      <c r="G1" s="2" t="s">
        <v>236</v>
      </c>
      <c r="H1" s="2" t="s">
        <v>237</v>
      </c>
      <c r="I1" s="2" t="s">
        <v>238</v>
      </c>
      <c r="J1" s="2" t="s">
        <v>239</v>
      </c>
    </row>
    <row r="2" spans="1:10">
      <c r="A2" s="3" t="s">
        <v>240</v>
      </c>
    </row>
    <row r="3" spans="1:10">
      <c r="A3" s="4" t="s">
        <v>64</v>
      </c>
      <c r="C3" s="6" t="n">
        <v>180066000</v>
      </c>
      <c r="J3" s="6" t="n">
        <v>172327000</v>
      </c>
    </row>
    <row r="4" spans="1:10">
      <c r="A4" s="4" t="s">
        <v>241</v>
      </c>
      <c r="B4" s="5" t="n">
        <v>10000000</v>
      </c>
    </row>
    <row r="5" spans="1:10">
      <c r="A5" s="4" t="s">
        <v>242</v>
      </c>
      <c r="B5" s="8" t="n">
        <v>3.8</v>
      </c>
    </row>
    <row r="6" spans="1:10">
      <c r="A6" s="4" t="s">
        <v>243</v>
      </c>
      <c r="B6" s="8" t="n">
        <v>4.66</v>
      </c>
    </row>
    <row r="7" spans="1:10">
      <c r="A7" s="4" t="s">
        <v>244</v>
      </c>
      <c r="B7" s="4" t="s">
        <v>245</v>
      </c>
    </row>
    <row r="8" spans="1:10">
      <c r="A8" s="4" t="s">
        <v>246</v>
      </c>
      <c r="C8" s="5" t="n">
        <v>49000</v>
      </c>
      <c r="J8" s="5" t="n">
        <v>49000</v>
      </c>
    </row>
    <row r="9" spans="1:10">
      <c r="A9" s="4" t="s">
        <v>37</v>
      </c>
      <c r="C9" s="6" t="n">
        <v>539000</v>
      </c>
      <c r="J9" s="5" t="n">
        <v>539000</v>
      </c>
    </row>
    <row r="10" spans="1:10">
      <c r="A10" s="4" t="s">
        <v>247</v>
      </c>
      <c r="D10" s="5" t="n">
        <v>1000000</v>
      </c>
    </row>
    <row r="11" spans="1:10">
      <c r="A11" s="4" t="s">
        <v>248</v>
      </c>
      <c r="C11" s="5" t="n">
        <v>1</v>
      </c>
    </row>
    <row r="12" spans="1:10">
      <c r="A12" s="4" t="s">
        <v>249</v>
      </c>
      <c r="C12" s="6" t="n">
        <v>1100000</v>
      </c>
      <c r="E12" s="6" t="n">
        <v>658000</v>
      </c>
    </row>
    <row r="13" spans="1:10">
      <c r="A13" s="4" t="s">
        <v>250</v>
      </c>
      <c r="C13" s="5" t="n">
        <v>15834000</v>
      </c>
      <c r="J13" s="5" t="n">
        <v>20456000</v>
      </c>
    </row>
    <row r="14" spans="1:10">
      <c r="A14" s="4" t="s">
        <v>251</v>
      </c>
      <c r="C14" s="5" t="n">
        <v>0</v>
      </c>
      <c r="J14" s="5" t="n">
        <v>7998000</v>
      </c>
    </row>
    <row r="15" spans="1:10">
      <c r="A15" s="4" t="s">
        <v>252</v>
      </c>
      <c r="C15" s="5" t="n">
        <v>1833000</v>
      </c>
      <c r="J15" s="5" t="n">
        <v>0</v>
      </c>
    </row>
    <row r="16" spans="1:10">
      <c r="A16" s="4" t="s">
        <v>253</v>
      </c>
      <c r="I16" s="6" t="n">
        <v>6807000</v>
      </c>
    </row>
    <row r="17" spans="1:10">
      <c r="A17" s="4" t="s">
        <v>254</v>
      </c>
      <c r="C17" s="5" t="n">
        <v>714000</v>
      </c>
    </row>
    <row r="18" spans="1:10">
      <c r="A18" s="4" t="s">
        <v>255</v>
      </c>
    </row>
    <row r="19" spans="1:10">
      <c r="A19" s="3" t="s">
        <v>240</v>
      </c>
    </row>
    <row r="20" spans="1:10">
      <c r="A20" s="4" t="s">
        <v>254</v>
      </c>
      <c r="C20" s="5" t="n">
        <v>714000</v>
      </c>
    </row>
    <row r="21" spans="1:10">
      <c r="A21" s="4" t="s">
        <v>256</v>
      </c>
    </row>
    <row r="22" spans="1:10">
      <c r="A22" s="3" t="s">
        <v>240</v>
      </c>
    </row>
    <row r="23" spans="1:10">
      <c r="A23" s="4" t="s">
        <v>250</v>
      </c>
      <c r="C23" s="5" t="n">
        <v>7053000</v>
      </c>
      <c r="J23" s="6" t="n">
        <v>1168000</v>
      </c>
    </row>
    <row r="24" spans="1:10">
      <c r="A24" s="4" t="s">
        <v>257</v>
      </c>
    </row>
    <row r="25" spans="1:10">
      <c r="A25" s="3" t="s">
        <v>240</v>
      </c>
    </row>
    <row r="26" spans="1:10">
      <c r="A26" s="4" t="s">
        <v>251</v>
      </c>
      <c r="I26" s="5" t="n">
        <v>7998000</v>
      </c>
    </row>
    <row r="27" spans="1:10">
      <c r="A27" s="4" t="s">
        <v>252</v>
      </c>
      <c r="I27" s="5" t="n">
        <v>1827000</v>
      </c>
    </row>
    <row r="28" spans="1:10">
      <c r="A28" s="4" t="s">
        <v>253</v>
      </c>
      <c r="I28" s="5" t="n">
        <v>6786000</v>
      </c>
    </row>
    <row r="29" spans="1:10">
      <c r="A29" s="4" t="s">
        <v>258</v>
      </c>
    </row>
    <row r="30" spans="1:10">
      <c r="A30" s="3" t="s">
        <v>240</v>
      </c>
    </row>
    <row r="31" spans="1:10">
      <c r="A31" s="4" t="s">
        <v>254</v>
      </c>
      <c r="I31" s="5" t="n">
        <v>714000</v>
      </c>
    </row>
    <row r="32" spans="1:10">
      <c r="A32" s="4" t="s">
        <v>259</v>
      </c>
    </row>
    <row r="33" spans="1:10">
      <c r="A33" s="3" t="s">
        <v>240</v>
      </c>
    </row>
    <row r="34" spans="1:10">
      <c r="A34" s="4" t="s">
        <v>250</v>
      </c>
      <c r="I34" s="5" t="n">
        <v>10557000</v>
      </c>
    </row>
    <row r="35" spans="1:10">
      <c r="A35" s="4" t="s">
        <v>260</v>
      </c>
    </row>
    <row r="36" spans="1:10">
      <c r="A36" s="3" t="s">
        <v>240</v>
      </c>
    </row>
    <row r="37" spans="1:10">
      <c r="A37" s="4" t="s">
        <v>250</v>
      </c>
      <c r="I37" s="6" t="n">
        <v>5885000</v>
      </c>
    </row>
    <row r="38" spans="1:10">
      <c r="A38" s="4" t="s">
        <v>261</v>
      </c>
    </row>
    <row r="39" spans="1:10">
      <c r="A39" s="3" t="s">
        <v>240</v>
      </c>
    </row>
    <row r="40" spans="1:10">
      <c r="A40" s="4" t="s">
        <v>249</v>
      </c>
      <c r="C40" s="6" t="n">
        <v>1100000</v>
      </c>
      <c r="E40" s="6" t="n">
        <v>649000</v>
      </c>
    </row>
    <row r="41" spans="1:10">
      <c r="A41" s="4" t="s">
        <v>262</v>
      </c>
    </row>
    <row r="42" spans="1:10">
      <c r="A42" s="3" t="s">
        <v>240</v>
      </c>
    </row>
    <row r="43" spans="1:10">
      <c r="A43" s="4" t="s">
        <v>263</v>
      </c>
      <c r="B43" s="5" t="n">
        <v>10000000</v>
      </c>
    </row>
    <row r="44" spans="1:10">
      <c r="A44" s="4" t="s">
        <v>264</v>
      </c>
    </row>
    <row r="45" spans="1:10">
      <c r="A45" s="3" t="s">
        <v>240</v>
      </c>
    </row>
    <row r="46" spans="1:10">
      <c r="A46" s="4" t="s">
        <v>246</v>
      </c>
      <c r="B46" s="6" t="n">
        <v>110000</v>
      </c>
    </row>
    <row r="47" spans="1:10">
      <c r="A47" s="4" t="s">
        <v>265</v>
      </c>
    </row>
    <row r="48" spans="1:10">
      <c r="A48" s="3" t="s">
        <v>240</v>
      </c>
    </row>
    <row r="49" spans="1:10">
      <c r="A49" s="4" t="s">
        <v>241</v>
      </c>
      <c r="B49" s="5" t="n">
        <v>10000000</v>
      </c>
    </row>
    <row r="50" spans="1:10">
      <c r="A50" s="4" t="s">
        <v>242</v>
      </c>
      <c r="B50" s="9" t="n">
        <v>3.8</v>
      </c>
    </row>
    <row r="51" spans="1:10">
      <c r="A51" s="4" t="s">
        <v>243</v>
      </c>
      <c r="B51" s="8" t="n">
        <v>4.66</v>
      </c>
    </row>
    <row r="52" spans="1:10">
      <c r="A52" s="4" t="s">
        <v>266</v>
      </c>
      <c r="B52" s="6" t="n">
        <v>35194000</v>
      </c>
    </row>
    <row r="53" spans="1:10">
      <c r="A53" s="4" t="s">
        <v>267</v>
      </c>
      <c r="B53" s="5" t="n">
        <v>2806000</v>
      </c>
    </row>
    <row r="54" spans="1:10">
      <c r="A54" s="4" t="s">
        <v>246</v>
      </c>
      <c r="B54" s="6" t="n">
        <v>370000</v>
      </c>
    </row>
    <row r="55" spans="1:10">
      <c r="A55" s="4" t="s">
        <v>268</v>
      </c>
    </row>
    <row r="56" spans="1:10">
      <c r="A56" s="3" t="s">
        <v>240</v>
      </c>
    </row>
    <row r="57" spans="1:10">
      <c r="A57" s="4" t="s">
        <v>263</v>
      </c>
      <c r="B57" s="5" t="n">
        <v>10000000</v>
      </c>
    </row>
    <row r="58" spans="1:10">
      <c r="A58" s="4" t="s">
        <v>269</v>
      </c>
    </row>
    <row r="59" spans="1:10">
      <c r="A59" s="3" t="s">
        <v>240</v>
      </c>
    </row>
    <row r="60" spans="1:10">
      <c r="A60" s="4" t="s">
        <v>270</v>
      </c>
      <c r="F60" s="6" t="n">
        <v>37000000</v>
      </c>
      <c r="G60" s="6" t="n">
        <v>12000000</v>
      </c>
      <c r="H60" s="6" t="n">
        <v>25000000</v>
      </c>
    </row>
    <row r="61" spans="1:10">
      <c r="A61" s="4" t="s">
        <v>271</v>
      </c>
      <c r="H61" s="6" t="n">
        <v>1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5</v>
      </c>
    </row>
    <row r="3" spans="1:3">
      <c r="A3" s="4" t="s">
        <v>273</v>
      </c>
    </row>
    <row r="4" spans="1:3">
      <c r="A4" s="3" t="s">
        <v>274</v>
      </c>
    </row>
    <row r="5" spans="1:3">
      <c r="A5" s="4" t="s">
        <v>275</v>
      </c>
      <c r="B5" s="5" t="n">
        <v>10000000</v>
      </c>
      <c r="C5" s="5" t="n">
        <v>10000000</v>
      </c>
    </row>
    <row r="6" spans="1:3">
      <c r="A6" s="4" t="s">
        <v>276</v>
      </c>
    </row>
    <row r="7" spans="1:3">
      <c r="A7" s="3" t="s">
        <v>274</v>
      </c>
    </row>
    <row r="8" spans="1:3">
      <c r="A8" s="4" t="s">
        <v>275</v>
      </c>
      <c r="B8" s="5" t="n">
        <v>1544857</v>
      </c>
      <c r="C8" s="5" t="n">
        <v>1560134</v>
      </c>
    </row>
    <row r="9" spans="1:3">
      <c r="A9" s="4" t="s">
        <v>277</v>
      </c>
    </row>
    <row r="10" spans="1:3">
      <c r="A10" s="3" t="s">
        <v>274</v>
      </c>
    </row>
    <row r="11" spans="1:3">
      <c r="A11" s="4" t="s">
        <v>275</v>
      </c>
      <c r="B11" s="5" t="n">
        <v>100500</v>
      </c>
      <c r="C11"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1</v>
      </c>
    </row>
    <row r="2" spans="1:3">
      <c r="A2" s="3" t="s">
        <v>68</v>
      </c>
    </row>
    <row r="3" spans="1:3">
      <c r="A3" s="4" t="s">
        <v>69</v>
      </c>
      <c r="B3" s="7" t="n">
        <v>0.0001</v>
      </c>
      <c r="C3" s="7" t="n">
        <v>0.0001</v>
      </c>
    </row>
    <row r="4" spans="1:3">
      <c r="A4" s="4" t="s">
        <v>70</v>
      </c>
      <c r="B4" s="5" t="n">
        <v>200000000</v>
      </c>
      <c r="C4" s="5" t="n">
        <v>200000000</v>
      </c>
    </row>
    <row r="5" spans="1:3">
      <c r="A5" s="4" t="s">
        <v>71</v>
      </c>
      <c r="B5" s="5" t="n">
        <v>26079234</v>
      </c>
      <c r="C5" s="5" t="n">
        <v>26066235</v>
      </c>
    </row>
    <row r="6" spans="1:3">
      <c r="A6" s="4" t="s">
        <v>72</v>
      </c>
      <c r="B6" s="5" t="n">
        <v>26069734</v>
      </c>
      <c r="C6" s="5" t="n">
        <v>26056735</v>
      </c>
    </row>
    <row r="7" spans="1:3">
      <c r="A7" s="4" t="s">
        <v>73</v>
      </c>
      <c r="B7" s="5" t="n">
        <v>9500</v>
      </c>
      <c r="C7" s="5" t="n">
        <v>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21"/>
    <col customWidth="1" max="6" min="6" width="14"/>
  </cols>
  <sheetData>
    <row r="1" spans="1:6">
      <c r="A1" s="1" t="s">
        <v>278</v>
      </c>
      <c r="B1" s="2" t="s">
        <v>279</v>
      </c>
      <c r="C1" s="2" t="s">
        <v>280</v>
      </c>
      <c r="D1" s="2" t="s">
        <v>281</v>
      </c>
      <c r="E1" s="2" t="s">
        <v>234</v>
      </c>
      <c r="F1" s="2" t="s">
        <v>282</v>
      </c>
    </row>
    <row r="2" spans="1:6">
      <c r="A2" s="3" t="s">
        <v>283</v>
      </c>
    </row>
    <row r="3" spans="1:6">
      <c r="A3" s="4" t="s">
        <v>284</v>
      </c>
      <c r="D3" s="6" t="n">
        <v>0</v>
      </c>
      <c r="E3" s="6" t="n">
        <v>0</v>
      </c>
    </row>
    <row r="4" spans="1:6">
      <c r="A4" s="4" t="s">
        <v>285</v>
      </c>
    </row>
    <row r="5" spans="1:6">
      <c r="A5" s="3" t="s">
        <v>283</v>
      </c>
    </row>
    <row r="6" spans="1:6">
      <c r="A6" s="4" t="s">
        <v>286</v>
      </c>
      <c r="F6" s="4" t="s">
        <v>287</v>
      </c>
    </row>
    <row r="7" spans="1:6">
      <c r="A7" s="4" t="s">
        <v>288</v>
      </c>
      <c r="D7" s="4" t="s">
        <v>289</v>
      </c>
    </row>
    <row r="8" spans="1:6">
      <c r="A8" s="4" t="s">
        <v>290</v>
      </c>
      <c r="C8" s="4" t="s">
        <v>291</v>
      </c>
    </row>
    <row r="9" spans="1:6">
      <c r="A9" s="4" t="s">
        <v>292</v>
      </c>
      <c r="B9" s="4" t="s">
        <v>291</v>
      </c>
    </row>
    <row r="10" spans="1:6">
      <c r="A10" s="4" t="s">
        <v>293</v>
      </c>
      <c r="B10" s="6" t="n">
        <v>250000</v>
      </c>
    </row>
    <row r="11" spans="1:6">
      <c r="A11" s="4" t="s">
        <v>294</v>
      </c>
    </row>
    <row r="12" spans="1:6">
      <c r="A12" s="3" t="s">
        <v>283</v>
      </c>
    </row>
    <row r="13" spans="1:6">
      <c r="A13" s="4" t="s">
        <v>295</v>
      </c>
      <c r="B13" s="5"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6</v>
      </c>
      <c r="B1" s="2" t="s">
        <v>2</v>
      </c>
      <c r="C1" s="2" t="s">
        <v>297</v>
      </c>
    </row>
    <row r="2" spans="1:3">
      <c r="A2" s="4" t="s">
        <v>298</v>
      </c>
    </row>
    <row r="3" spans="1:3">
      <c r="A3" s="3" t="s">
        <v>299</v>
      </c>
    </row>
    <row r="4" spans="1:3">
      <c r="A4" s="4" t="s">
        <v>300</v>
      </c>
      <c r="B4" s="6" t="n">
        <v>0</v>
      </c>
    </row>
    <row r="5" spans="1:3">
      <c r="A5" s="4" t="s">
        <v>301</v>
      </c>
    </row>
    <row r="6" spans="1:3">
      <c r="A6" s="3" t="s">
        <v>299</v>
      </c>
    </row>
    <row r="7" spans="1:3">
      <c r="A7" s="4" t="s">
        <v>302</v>
      </c>
      <c r="C7" s="6" t="n">
        <v>4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s>
  <sheetData>
    <row r="1" spans="1:17">
      <c r="A1" s="1" t="s">
        <v>303</v>
      </c>
      <c r="B1" s="2" t="s">
        <v>304</v>
      </c>
      <c r="C1" s="2" t="s">
        <v>305</v>
      </c>
      <c r="D1" s="2" t="s">
        <v>306</v>
      </c>
      <c r="E1" s="2" t="s">
        <v>307</v>
      </c>
      <c r="F1" s="2" t="s">
        <v>308</v>
      </c>
      <c r="G1" s="2" t="s">
        <v>309</v>
      </c>
      <c r="H1" s="2" t="s">
        <v>310</v>
      </c>
      <c r="I1" s="2" t="s">
        <v>311</v>
      </c>
      <c r="J1" s="2" t="s">
        <v>312</v>
      </c>
      <c r="K1" s="2" t="s">
        <v>2</v>
      </c>
      <c r="L1" s="2" t="s">
        <v>313</v>
      </c>
      <c r="M1" s="2" t="s">
        <v>314</v>
      </c>
      <c r="N1" s="2" t="s">
        <v>315</v>
      </c>
      <c r="O1" s="2" t="s">
        <v>239</v>
      </c>
      <c r="P1" s="2" t="s">
        <v>316</v>
      </c>
      <c r="Q1" s="2" t="s">
        <v>312</v>
      </c>
    </row>
    <row r="2" spans="1:17">
      <c r="A2" s="3" t="s">
        <v>283</v>
      </c>
    </row>
    <row r="3" spans="1:17">
      <c r="A3" s="4" t="s">
        <v>317</v>
      </c>
      <c r="P3" s="10" t="n">
        <v>1250000000</v>
      </c>
    </row>
    <row r="4" spans="1:17">
      <c r="A4" s="4" t="s">
        <v>318</v>
      </c>
      <c r="M4" s="10" t="n">
        <v>500000000</v>
      </c>
      <c r="P4" s="5" t="n">
        <v>250000000</v>
      </c>
    </row>
    <row r="5" spans="1:17">
      <c r="A5" s="4" t="s">
        <v>319</v>
      </c>
      <c r="B5" s="10" t="n">
        <v>500000000</v>
      </c>
      <c r="C5" s="6" t="n">
        <v>4460000</v>
      </c>
      <c r="D5" s="10" t="n">
        <v>250000000</v>
      </c>
      <c r="E5" s="6" t="n">
        <v>2224000</v>
      </c>
      <c r="G5" s="10" t="n">
        <v>1250000000</v>
      </c>
      <c r="H5" s="6" t="n">
        <v>10813000</v>
      </c>
      <c r="I5" s="10" t="n">
        <v>1250000000</v>
      </c>
      <c r="J5" s="6" t="n">
        <v>10813000</v>
      </c>
    </row>
    <row r="6" spans="1:17">
      <c r="A6" s="4" t="s">
        <v>320</v>
      </c>
      <c r="I6" s="5" t="n">
        <v>2750000000</v>
      </c>
      <c r="P6" s="5" t="n">
        <v>1750000000</v>
      </c>
    </row>
    <row r="7" spans="1:17">
      <c r="A7" s="4" t="s">
        <v>321</v>
      </c>
      <c r="I7" s="5" t="n">
        <v>250000000</v>
      </c>
      <c r="N7" s="10" t="n">
        <v>250000000</v>
      </c>
      <c r="O7" s="6" t="n">
        <v>2162000</v>
      </c>
      <c r="Q7" s="6" t="n">
        <v>2162000</v>
      </c>
    </row>
    <row r="8" spans="1:17">
      <c r="A8" s="4" t="s">
        <v>322</v>
      </c>
      <c r="P8" s="5" t="n">
        <v>1000000000</v>
      </c>
    </row>
    <row r="9" spans="1:17">
      <c r="A9" s="4" t="s">
        <v>323</v>
      </c>
      <c r="I9" s="10" t="n">
        <v>900000000</v>
      </c>
      <c r="P9" s="10" t="n">
        <v>3900000000</v>
      </c>
    </row>
    <row r="10" spans="1:17">
      <c r="A10" s="4" t="s">
        <v>324</v>
      </c>
      <c r="K10" s="4" t="s">
        <v>325</v>
      </c>
    </row>
    <row r="11" spans="1:17">
      <c r="A11" s="4" t="s">
        <v>326</v>
      </c>
      <c r="J11" s="6" t="n">
        <v>1000000</v>
      </c>
    </row>
    <row r="12" spans="1:17">
      <c r="A12" s="4" t="s">
        <v>288</v>
      </c>
      <c r="I12" s="4" t="s">
        <v>327</v>
      </c>
      <c r="J12" s="4" t="s">
        <v>327</v>
      </c>
    </row>
    <row r="13" spans="1:17">
      <c r="A13" s="4" t="s">
        <v>328</v>
      </c>
      <c r="I13" s="4" t="s">
        <v>329</v>
      </c>
      <c r="J13" s="4" t="s">
        <v>329</v>
      </c>
    </row>
    <row r="14" spans="1:17">
      <c r="A14" s="4" t="s">
        <v>330</v>
      </c>
      <c r="F14" s="6" t="n">
        <v>0</v>
      </c>
    </row>
    <row r="15" spans="1:17">
      <c r="A15" s="4" t="s">
        <v>331</v>
      </c>
    </row>
    <row r="16" spans="1:17">
      <c r="A16" s="3" t="s">
        <v>283</v>
      </c>
    </row>
    <row r="17" spans="1:17">
      <c r="A17" s="4" t="s">
        <v>318</v>
      </c>
      <c r="L17" s="10" t="n">
        <v>5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32</v>
      </c>
      <c r="B1" s="2" t="s">
        <v>304</v>
      </c>
      <c r="C1" s="2" t="s">
        <v>305</v>
      </c>
      <c r="D1" s="2" t="s">
        <v>306</v>
      </c>
      <c r="E1" s="2" t="s">
        <v>307</v>
      </c>
      <c r="F1" s="2" t="s">
        <v>309</v>
      </c>
      <c r="G1" s="2" t="s">
        <v>310</v>
      </c>
      <c r="H1" s="2" t="s">
        <v>311</v>
      </c>
      <c r="I1" s="2" t="s">
        <v>312</v>
      </c>
      <c r="J1" s="2" t="s">
        <v>281</v>
      </c>
      <c r="K1" s="2" t="s">
        <v>234</v>
      </c>
      <c r="L1" s="2" t="s">
        <v>313</v>
      </c>
      <c r="M1" s="2" t="s">
        <v>314</v>
      </c>
      <c r="N1" s="2" t="s">
        <v>315</v>
      </c>
      <c r="O1" s="2" t="s">
        <v>239</v>
      </c>
      <c r="P1" s="2" t="s">
        <v>316</v>
      </c>
      <c r="Q1" s="2" t="s">
        <v>312</v>
      </c>
    </row>
    <row r="2" spans="1:17">
      <c r="A2" s="3" t="s">
        <v>333</v>
      </c>
    </row>
    <row r="3" spans="1:17">
      <c r="A3" s="4" t="s">
        <v>334</v>
      </c>
      <c r="J3" s="6" t="n">
        <v>10327000</v>
      </c>
    </row>
    <row r="4" spans="1:17">
      <c r="A4" s="4" t="s">
        <v>76</v>
      </c>
      <c r="J4" s="5" t="n">
        <v>1100000</v>
      </c>
      <c r="K4" s="6" t="n">
        <v>658000</v>
      </c>
    </row>
    <row r="5" spans="1:17">
      <c r="A5" s="4" t="s">
        <v>92</v>
      </c>
    </row>
    <row r="6" spans="1:17">
      <c r="A6" s="3" t="s">
        <v>333</v>
      </c>
    </row>
    <row r="7" spans="1:17">
      <c r="A7" s="4" t="s">
        <v>76</v>
      </c>
      <c r="J7" s="5" t="n">
        <v>1100000</v>
      </c>
      <c r="K7" s="5" t="n">
        <v>649000</v>
      </c>
    </row>
    <row r="8" spans="1:17">
      <c r="A8" s="4" t="s">
        <v>93</v>
      </c>
    </row>
    <row r="9" spans="1:17">
      <c r="A9" s="3" t="s">
        <v>333</v>
      </c>
    </row>
    <row r="10" spans="1:17">
      <c r="A10" s="4" t="s">
        <v>76</v>
      </c>
      <c r="J10" s="5" t="n">
        <v>0</v>
      </c>
      <c r="K10" s="5" t="n">
        <v>9000</v>
      </c>
    </row>
    <row r="11" spans="1:17">
      <c r="A11" s="4" t="s">
        <v>261</v>
      </c>
    </row>
    <row r="12" spans="1:17">
      <c r="A12" s="3" t="s">
        <v>333</v>
      </c>
    </row>
    <row r="13" spans="1:17">
      <c r="A13" s="4" t="s">
        <v>335</v>
      </c>
      <c r="I13" s="6" t="n">
        <v>1000000</v>
      </c>
    </row>
    <row r="14" spans="1:17">
      <c r="A14" s="4" t="s">
        <v>319</v>
      </c>
      <c r="B14" s="10" t="n">
        <v>500000000</v>
      </c>
      <c r="C14" s="6" t="n">
        <v>4460000</v>
      </c>
      <c r="D14" s="10" t="n">
        <v>250000000</v>
      </c>
      <c r="E14" s="6" t="n">
        <v>2224000</v>
      </c>
      <c r="F14" s="10" t="n">
        <v>1250000000</v>
      </c>
      <c r="G14" s="6" t="n">
        <v>10813000</v>
      </c>
      <c r="H14" s="10" t="n">
        <v>1250000000</v>
      </c>
      <c r="I14" s="6" t="n">
        <v>10813000</v>
      </c>
    </row>
    <row r="15" spans="1:17">
      <c r="A15" s="4" t="s">
        <v>336</v>
      </c>
      <c r="H15" s="5" t="n">
        <v>250000000</v>
      </c>
      <c r="N15" s="10" t="n">
        <v>250000000</v>
      </c>
      <c r="O15" s="6" t="n">
        <v>2162000</v>
      </c>
      <c r="Q15" s="6" t="n">
        <v>2162000</v>
      </c>
    </row>
    <row r="16" spans="1:17">
      <c r="A16" s="4" t="s">
        <v>337</v>
      </c>
      <c r="P16" s="10" t="n">
        <v>1250000000</v>
      </c>
    </row>
    <row r="17" spans="1:17">
      <c r="A17" s="4" t="s">
        <v>338</v>
      </c>
      <c r="M17" s="10" t="n">
        <v>500000000</v>
      </c>
      <c r="P17" s="5" t="n">
        <v>250000000</v>
      </c>
    </row>
    <row r="18" spans="1:17">
      <c r="A18" s="4" t="s">
        <v>339</v>
      </c>
      <c r="P18" s="5" t="n">
        <v>1000000000</v>
      </c>
    </row>
    <row r="19" spans="1:17">
      <c r="A19" s="4" t="s">
        <v>340</v>
      </c>
      <c r="H19" s="10" t="n">
        <v>900000000</v>
      </c>
      <c r="P19" s="10" t="n">
        <v>3900000000</v>
      </c>
    </row>
    <row r="20" spans="1:17">
      <c r="A20" s="4" t="s">
        <v>76</v>
      </c>
      <c r="J20" s="5" t="n">
        <v>1100000</v>
      </c>
      <c r="K20" s="5" t="n">
        <v>649000</v>
      </c>
    </row>
    <row r="21" spans="1:17">
      <c r="A21" s="4" t="s">
        <v>341</v>
      </c>
    </row>
    <row r="22" spans="1:17">
      <c r="A22" s="3" t="s">
        <v>333</v>
      </c>
    </row>
    <row r="23" spans="1:17">
      <c r="A23" s="4" t="s">
        <v>76</v>
      </c>
      <c r="J23" s="5" t="n">
        <v>1100000</v>
      </c>
      <c r="K23" s="5" t="n">
        <v>649000</v>
      </c>
    </row>
    <row r="24" spans="1:17">
      <c r="A24" s="4" t="s">
        <v>342</v>
      </c>
    </row>
    <row r="25" spans="1:17">
      <c r="A25" s="3" t="s">
        <v>333</v>
      </c>
    </row>
    <row r="26" spans="1:17">
      <c r="A26" s="4" t="s">
        <v>76</v>
      </c>
      <c r="J26" s="6" t="n">
        <v>0</v>
      </c>
      <c r="K26" s="6" t="n">
        <v>9000</v>
      </c>
    </row>
    <row r="27" spans="1:17">
      <c r="A27" s="4" t="s">
        <v>343</v>
      </c>
    </row>
    <row r="28" spans="1:17">
      <c r="A28" s="3" t="s">
        <v>333</v>
      </c>
    </row>
    <row r="29" spans="1:17">
      <c r="A29" s="4" t="s">
        <v>338</v>
      </c>
      <c r="L29" s="10" t="n">
        <v>5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3" t="s">
        <v>155</v>
      </c>
    </row>
    <row r="3" spans="1:3">
      <c r="A3" s="4" t="s">
        <v>345</v>
      </c>
      <c r="B3" s="6" t="n">
        <v>13330</v>
      </c>
      <c r="C3" s="6" t="n">
        <v>17790</v>
      </c>
    </row>
    <row r="4" spans="1:3">
      <c r="A4" s="4" t="s">
        <v>346</v>
      </c>
      <c r="B4" s="5" t="n">
        <v>23657</v>
      </c>
      <c r="C4" s="5" t="n">
        <v>24757</v>
      </c>
    </row>
    <row r="5" spans="1:3">
      <c r="A5" s="4" t="s">
        <v>347</v>
      </c>
      <c r="B5" s="5" t="n">
        <v>10327</v>
      </c>
      <c r="C5" s="5" t="n">
        <v>6967</v>
      </c>
    </row>
    <row r="6" spans="1:3">
      <c r="A6" s="4" t="s">
        <v>49</v>
      </c>
      <c r="B6" s="5" t="n">
        <v>4401</v>
      </c>
      <c r="C6" s="5" t="n">
        <v>4401</v>
      </c>
    </row>
    <row r="7" spans="1:3">
      <c r="A7" s="4" t="s">
        <v>52</v>
      </c>
      <c r="B7" s="6" t="n">
        <v>5926</v>
      </c>
      <c r="C7" s="6" t="n">
        <v>25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8</v>
      </c>
      <c r="B1" s="2" t="s">
        <v>2</v>
      </c>
      <c r="C1" s="2" t="s">
        <v>349</v>
      </c>
    </row>
    <row r="2" spans="1:3">
      <c r="A2" s="4" t="s">
        <v>350</v>
      </c>
    </row>
    <row r="3" spans="1:3">
      <c r="A3" s="3" t="s">
        <v>351</v>
      </c>
    </row>
    <row r="4" spans="1:3">
      <c r="A4" s="4" t="s">
        <v>352</v>
      </c>
      <c r="B4" s="4" t="s">
        <v>353</v>
      </c>
    </row>
    <row r="5" spans="1:3">
      <c r="A5" s="4" t="s">
        <v>354</v>
      </c>
      <c r="B5" s="4" t="s">
        <v>355</v>
      </c>
    </row>
    <row r="6" spans="1:3">
      <c r="A6" s="4" t="s">
        <v>356</v>
      </c>
    </row>
    <row r="7" spans="1:3">
      <c r="A7" s="3" t="s">
        <v>351</v>
      </c>
    </row>
    <row r="8" spans="1:3">
      <c r="A8" s="4" t="s">
        <v>354</v>
      </c>
      <c r="B8" s="4" t="s">
        <v>357</v>
      </c>
      <c r="C8" s="4" t="s">
        <v>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360</v>
      </c>
    </row>
    <row r="3" spans="1:3">
      <c r="A3" s="4" t="s">
        <v>250</v>
      </c>
      <c r="B3" s="6" t="n">
        <v>15834</v>
      </c>
      <c r="C3" s="6" t="n">
        <v>20456</v>
      </c>
    </row>
    <row r="4" spans="1:3">
      <c r="A4" s="4" t="s">
        <v>361</v>
      </c>
      <c r="B4" s="5" t="n">
        <v>-4177</v>
      </c>
      <c r="C4" s="5" t="n">
        <v>-4588</v>
      </c>
    </row>
    <row r="5" spans="1:3">
      <c r="A5" s="4" t="s">
        <v>362</v>
      </c>
      <c r="B5" s="5" t="n">
        <v>11657</v>
      </c>
      <c r="C5" s="5" t="n">
        <v>15868</v>
      </c>
    </row>
    <row r="6" spans="1:3">
      <c r="A6" s="4" t="s">
        <v>363</v>
      </c>
    </row>
    <row r="7" spans="1:3">
      <c r="A7" s="3" t="s">
        <v>360</v>
      </c>
    </row>
    <row r="8" spans="1:3">
      <c r="A8" s="4" t="s">
        <v>250</v>
      </c>
      <c r="B8" s="5" t="n">
        <v>575</v>
      </c>
      <c r="C8" s="5" t="n">
        <v>577</v>
      </c>
    </row>
    <row r="9" spans="1:3">
      <c r="A9" s="4" t="s">
        <v>364</v>
      </c>
    </row>
    <row r="10" spans="1:3">
      <c r="A10" s="3" t="s">
        <v>360</v>
      </c>
    </row>
    <row r="11" spans="1:3">
      <c r="A11" s="4" t="s">
        <v>250</v>
      </c>
      <c r="B11" s="5" t="n">
        <v>312</v>
      </c>
      <c r="C11" s="5" t="n">
        <v>312</v>
      </c>
    </row>
    <row r="12" spans="1:3">
      <c r="A12" s="4" t="s">
        <v>365</v>
      </c>
    </row>
    <row r="13" spans="1:3">
      <c r="A13" s="3" t="s">
        <v>360</v>
      </c>
    </row>
    <row r="14" spans="1:3">
      <c r="A14" s="4" t="s">
        <v>250</v>
      </c>
      <c r="B14" s="5" t="n">
        <v>7494</v>
      </c>
      <c r="C14" s="5" t="n">
        <v>7442</v>
      </c>
    </row>
    <row r="15" spans="1:3">
      <c r="A15" s="4" t="s">
        <v>366</v>
      </c>
    </row>
    <row r="16" spans="1:3">
      <c r="A16" s="3" t="s">
        <v>360</v>
      </c>
    </row>
    <row r="17" spans="1:3">
      <c r="A17" s="4" t="s">
        <v>250</v>
      </c>
      <c r="B17" s="5" t="n">
        <v>400</v>
      </c>
      <c r="C17" s="5" t="n">
        <v>400</v>
      </c>
    </row>
    <row r="18" spans="1:3">
      <c r="A18" s="4" t="s">
        <v>367</v>
      </c>
    </row>
    <row r="19" spans="1:3">
      <c r="A19" s="3" t="s">
        <v>360</v>
      </c>
    </row>
    <row r="20" spans="1:3">
      <c r="A20" s="4" t="s">
        <v>250</v>
      </c>
      <c r="B20" s="5" t="n">
        <v>0</v>
      </c>
      <c r="C20" s="5" t="n">
        <v>10557</v>
      </c>
    </row>
    <row r="21" spans="1:3">
      <c r="A21" s="4" t="s">
        <v>256</v>
      </c>
    </row>
    <row r="22" spans="1:3">
      <c r="A22" s="3" t="s">
        <v>360</v>
      </c>
    </row>
    <row r="23" spans="1:3">
      <c r="A23" s="4" t="s">
        <v>250</v>
      </c>
      <c r="B23" s="6" t="n">
        <v>7053</v>
      </c>
      <c r="C23" s="6" t="n">
        <v>11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5</v>
      </c>
    </row>
    <row r="3" spans="1:3">
      <c r="A3" s="3" t="s">
        <v>158</v>
      </c>
    </row>
    <row r="4" spans="1:3">
      <c r="A4" s="4" t="s">
        <v>369</v>
      </c>
      <c r="B4" s="6" t="n">
        <v>503</v>
      </c>
      <c r="C4" s="6" t="n">
        <v>4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8"/>
    <col customWidth="1" max="7" min="7" width="21"/>
    <col customWidth="1" max="8" min="8" width="17"/>
  </cols>
  <sheetData>
    <row r="1" spans="1:8">
      <c r="A1" s="1" t="s">
        <v>370</v>
      </c>
      <c r="B1" s="2" t="s">
        <v>371</v>
      </c>
      <c r="C1" s="2" t="s">
        <v>1</v>
      </c>
      <c r="E1" s="2" t="s">
        <v>372</v>
      </c>
      <c r="F1" s="2" t="s">
        <v>373</v>
      </c>
    </row>
    <row r="2" spans="1:8">
      <c r="B2" s="2" t="s">
        <v>374</v>
      </c>
      <c r="C2" s="2" t="s">
        <v>281</v>
      </c>
      <c r="D2" s="2" t="s">
        <v>234</v>
      </c>
      <c r="E2" s="2" t="s">
        <v>239</v>
      </c>
      <c r="F2" s="2" t="s">
        <v>375</v>
      </c>
      <c r="G2" s="2" t="s">
        <v>238</v>
      </c>
      <c r="H2" s="2" t="s">
        <v>376</v>
      </c>
    </row>
    <row r="3" spans="1:8">
      <c r="A3" s="3" t="s">
        <v>377</v>
      </c>
    </row>
    <row r="4" spans="1:8">
      <c r="A4" s="4" t="s">
        <v>378</v>
      </c>
      <c r="C4" s="4" t="s">
        <v>379</v>
      </c>
      <c r="F4" s="4" t="s">
        <v>379</v>
      </c>
    </row>
    <row r="5" spans="1:8">
      <c r="A5" s="4" t="s">
        <v>380</v>
      </c>
      <c r="C5" s="4" t="s">
        <v>381</v>
      </c>
      <c r="F5" s="4" t="s">
        <v>381</v>
      </c>
    </row>
    <row r="6" spans="1:8">
      <c r="A6" s="4" t="s">
        <v>250</v>
      </c>
      <c r="C6" s="6" t="n">
        <v>15834</v>
      </c>
      <c r="E6" s="6" t="n">
        <v>20456</v>
      </c>
      <c r="F6" s="6" t="n">
        <v>15834</v>
      </c>
    </row>
    <row r="7" spans="1:8">
      <c r="A7" s="4" t="s">
        <v>251</v>
      </c>
      <c r="C7" s="5" t="n">
        <v>0</v>
      </c>
      <c r="E7" s="5" t="n">
        <v>7998</v>
      </c>
      <c r="F7" s="5" t="n">
        <v>0</v>
      </c>
    </row>
    <row r="8" spans="1:8">
      <c r="A8" s="4" t="s">
        <v>84</v>
      </c>
      <c r="C8" s="5" t="n">
        <v>0</v>
      </c>
      <c r="D8" s="6" t="n">
        <v>262</v>
      </c>
    </row>
    <row r="9" spans="1:8">
      <c r="A9" s="4" t="s">
        <v>252</v>
      </c>
      <c r="C9" s="5" t="n">
        <v>1833</v>
      </c>
      <c r="E9" s="5" t="n">
        <v>0</v>
      </c>
      <c r="F9" s="5" t="n">
        <v>1833</v>
      </c>
    </row>
    <row r="10" spans="1:8">
      <c r="A10" s="4" t="s">
        <v>253</v>
      </c>
      <c r="G10" s="6" t="n">
        <v>6807</v>
      </c>
    </row>
    <row r="11" spans="1:8">
      <c r="A11" s="4" t="s">
        <v>254</v>
      </c>
      <c r="C11" s="5" t="n">
        <v>714</v>
      </c>
      <c r="F11" s="5" t="n">
        <v>714</v>
      </c>
    </row>
    <row r="12" spans="1:8">
      <c r="A12" s="4" t="s">
        <v>382</v>
      </c>
      <c r="C12" s="5" t="n">
        <v>1827</v>
      </c>
    </row>
    <row r="13" spans="1:8">
      <c r="A13" s="4" t="s">
        <v>383</v>
      </c>
    </row>
    <row r="14" spans="1:8">
      <c r="A14" s="3" t="s">
        <v>377</v>
      </c>
    </row>
    <row r="15" spans="1:8">
      <c r="A15" s="4" t="s">
        <v>384</v>
      </c>
      <c r="C15" s="5" t="n">
        <v>82</v>
      </c>
      <c r="F15" s="6" t="n">
        <v>82</v>
      </c>
    </row>
    <row r="16" spans="1:8">
      <c r="A16" s="4" t="s">
        <v>385</v>
      </c>
      <c r="C16" s="5" t="n">
        <v>306</v>
      </c>
    </row>
    <row r="17" spans="1:8">
      <c r="A17" s="4" t="s">
        <v>386</v>
      </c>
      <c r="C17" s="5" t="n">
        <v>61</v>
      </c>
    </row>
    <row r="18" spans="1:8">
      <c r="A18" s="4" t="s">
        <v>387</v>
      </c>
    </row>
    <row r="19" spans="1:8">
      <c r="A19" s="3" t="s">
        <v>377</v>
      </c>
    </row>
    <row r="20" spans="1:8">
      <c r="A20" s="4" t="s">
        <v>388</v>
      </c>
      <c r="F20" s="5" t="n">
        <v>3</v>
      </c>
    </row>
    <row r="21" spans="1:8">
      <c r="A21" s="4" t="s">
        <v>389</v>
      </c>
      <c r="C21" s="5" t="n">
        <v>878</v>
      </c>
      <c r="D21" s="5" t="n">
        <v>332</v>
      </c>
    </row>
    <row r="22" spans="1:8">
      <c r="A22" s="4" t="s">
        <v>390</v>
      </c>
      <c r="C22" s="5" t="n">
        <v>0</v>
      </c>
      <c r="D22" s="5" t="n">
        <v>212</v>
      </c>
    </row>
    <row r="23" spans="1:8">
      <c r="A23" s="4" t="s">
        <v>255</v>
      </c>
    </row>
    <row r="24" spans="1:8">
      <c r="A24" s="3" t="s">
        <v>377</v>
      </c>
    </row>
    <row r="25" spans="1:8">
      <c r="A25" s="4" t="s">
        <v>254</v>
      </c>
      <c r="C25" s="5" t="n">
        <v>714</v>
      </c>
      <c r="F25" s="6" t="n">
        <v>714</v>
      </c>
    </row>
    <row r="26" spans="1:8">
      <c r="A26" s="4" t="s">
        <v>257</v>
      </c>
    </row>
    <row r="27" spans="1:8">
      <c r="A27" s="3" t="s">
        <v>377</v>
      </c>
    </row>
    <row r="28" spans="1:8">
      <c r="A28" s="4" t="s">
        <v>251</v>
      </c>
      <c r="G28" s="5" t="n">
        <v>7998</v>
      </c>
    </row>
    <row r="29" spans="1:8">
      <c r="A29" s="4" t="s">
        <v>252</v>
      </c>
      <c r="G29" s="5" t="n">
        <v>1827</v>
      </c>
    </row>
    <row r="30" spans="1:8">
      <c r="A30" s="4" t="s">
        <v>253</v>
      </c>
      <c r="G30" s="5" t="n">
        <v>6786</v>
      </c>
    </row>
    <row r="31" spans="1:8">
      <c r="A31" s="4" t="s">
        <v>258</v>
      </c>
    </row>
    <row r="32" spans="1:8">
      <c r="A32" s="3" t="s">
        <v>377</v>
      </c>
    </row>
    <row r="33" spans="1:8">
      <c r="A33" s="4" t="s">
        <v>254</v>
      </c>
      <c r="G33" s="5" t="n">
        <v>714</v>
      </c>
    </row>
    <row r="34" spans="1:8">
      <c r="A34" s="4" t="s">
        <v>391</v>
      </c>
    </row>
    <row r="35" spans="1:8">
      <c r="A35" s="3" t="s">
        <v>377</v>
      </c>
    </row>
    <row r="36" spans="1:8">
      <c r="A36" s="4" t="s">
        <v>384</v>
      </c>
      <c r="C36" s="5" t="n">
        <v>621</v>
      </c>
      <c r="F36" s="5" t="n">
        <v>621</v>
      </c>
    </row>
    <row r="37" spans="1:8">
      <c r="A37" s="4" t="s">
        <v>392</v>
      </c>
    </row>
    <row r="38" spans="1:8">
      <c r="A38" s="3" t="s">
        <v>377</v>
      </c>
    </row>
    <row r="39" spans="1:8">
      <c r="A39" s="4" t="s">
        <v>250</v>
      </c>
      <c r="G39" s="5" t="n">
        <v>10557</v>
      </c>
    </row>
    <row r="40" spans="1:8">
      <c r="A40" s="4" t="s">
        <v>256</v>
      </c>
    </row>
    <row r="41" spans="1:8">
      <c r="A41" s="3" t="s">
        <v>377</v>
      </c>
    </row>
    <row r="42" spans="1:8">
      <c r="A42" s="4" t="s">
        <v>250</v>
      </c>
      <c r="C42" s="6" t="n">
        <v>7053</v>
      </c>
      <c r="E42" s="5" t="n">
        <v>1168</v>
      </c>
      <c r="F42" s="6" t="n">
        <v>7053</v>
      </c>
    </row>
    <row r="43" spans="1:8">
      <c r="A43" s="4" t="s">
        <v>393</v>
      </c>
    </row>
    <row r="44" spans="1:8">
      <c r="A44" s="3" t="s">
        <v>377</v>
      </c>
    </row>
    <row r="45" spans="1:8">
      <c r="A45" s="4" t="s">
        <v>250</v>
      </c>
      <c r="G45" s="6" t="n">
        <v>5885</v>
      </c>
    </row>
    <row r="46" spans="1:8">
      <c r="A46" s="4" t="s">
        <v>394</v>
      </c>
    </row>
    <row r="47" spans="1:8">
      <c r="A47" s="3" t="s">
        <v>377</v>
      </c>
    </row>
    <row r="48" spans="1:8">
      <c r="A48" s="4" t="s">
        <v>395</v>
      </c>
      <c r="H48" s="5" t="n">
        <v>51000</v>
      </c>
    </row>
    <row r="49" spans="1:8">
      <c r="A49" s="4" t="s">
        <v>396</v>
      </c>
      <c r="C49" s="4" t="s">
        <v>358</v>
      </c>
      <c r="F49" s="4" t="s">
        <v>358</v>
      </c>
    </row>
    <row r="50" spans="1:8">
      <c r="A50" s="4" t="s">
        <v>397</v>
      </c>
      <c r="C50" s="6" t="n">
        <v>95</v>
      </c>
    </row>
    <row r="51" spans="1:8">
      <c r="A51" s="4" t="s">
        <v>398</v>
      </c>
      <c r="C51" s="4" t="s">
        <v>399</v>
      </c>
    </row>
    <row r="52" spans="1:8">
      <c r="A52" s="4" t="s">
        <v>400</v>
      </c>
      <c r="C52" s="6" t="n">
        <v>8</v>
      </c>
    </row>
    <row r="53" spans="1:8">
      <c r="A53" s="4" t="s">
        <v>251</v>
      </c>
      <c r="E53" s="5" t="n">
        <v>7998</v>
      </c>
    </row>
    <row r="54" spans="1:8">
      <c r="A54" s="4" t="s">
        <v>84</v>
      </c>
      <c r="D54" s="5" t="n">
        <v>261</v>
      </c>
    </row>
    <row r="55" spans="1:8">
      <c r="A55" s="4" t="s">
        <v>401</v>
      </c>
      <c r="C55" s="6" t="n">
        <v>157</v>
      </c>
      <c r="D55" s="6" t="n">
        <v>42</v>
      </c>
    </row>
    <row r="56" spans="1:8">
      <c r="A56" s="4" t="s">
        <v>402</v>
      </c>
    </row>
    <row r="57" spans="1:8">
      <c r="A57" s="3" t="s">
        <v>377</v>
      </c>
    </row>
    <row r="58" spans="1:8">
      <c r="A58" s="4" t="s">
        <v>395</v>
      </c>
      <c r="B58" s="5" t="n">
        <v>6400</v>
      </c>
    </row>
    <row r="59" spans="1:8">
      <c r="A59" s="4" t="s">
        <v>403</v>
      </c>
      <c r="B59" s="4" t="s">
        <v>291</v>
      </c>
    </row>
    <row r="60" spans="1:8">
      <c r="A60" s="4" t="s">
        <v>404</v>
      </c>
      <c r="B60" s="6" t="n">
        <v>12</v>
      </c>
    </row>
    <row r="61" spans="1:8">
      <c r="A61" s="4" t="s">
        <v>405</v>
      </c>
    </row>
    <row r="62" spans="1:8">
      <c r="A62" s="3" t="s">
        <v>377</v>
      </c>
    </row>
    <row r="63" spans="1:8">
      <c r="A63" s="4" t="s">
        <v>406</v>
      </c>
      <c r="E63" s="6" t="n">
        <v>41</v>
      </c>
    </row>
    <row r="64" spans="1:8">
      <c r="A64" s="4" t="s">
        <v>407</v>
      </c>
    </row>
    <row r="65" spans="1:8">
      <c r="A65" s="3" t="s">
        <v>377</v>
      </c>
    </row>
    <row r="66" spans="1:8">
      <c r="A66" s="4" t="s">
        <v>408</v>
      </c>
      <c r="E66" s="4" t="s">
        <v>409</v>
      </c>
    </row>
    <row r="67" spans="1:8">
      <c r="A67" s="4" t="s">
        <v>250</v>
      </c>
      <c r="E67" s="6" t="n">
        <v>1055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38</v>
      </c>
    </row>
    <row r="2" spans="1:2">
      <c r="A2" s="3" t="s">
        <v>161</v>
      </c>
    </row>
    <row r="3" spans="1:2">
      <c r="A3" s="4" t="s">
        <v>12</v>
      </c>
      <c r="B3" s="6" t="n">
        <v>1170</v>
      </c>
    </row>
    <row r="4" spans="1:2">
      <c r="A4" s="4" t="s">
        <v>411</v>
      </c>
      <c r="B4" s="5" t="n">
        <v>1205</v>
      </c>
    </row>
    <row r="5" spans="1:2">
      <c r="A5" s="4" t="s">
        <v>412</v>
      </c>
      <c r="B5" s="5" t="n">
        <v>1241</v>
      </c>
    </row>
    <row r="6" spans="1:2">
      <c r="A6" s="4" t="s">
        <v>413</v>
      </c>
      <c r="B6" s="5" t="n">
        <v>1278</v>
      </c>
    </row>
    <row r="7" spans="1:2">
      <c r="A7" s="4" t="s">
        <v>414</v>
      </c>
      <c r="B7" s="5" t="n">
        <v>1317</v>
      </c>
    </row>
    <row r="8" spans="1:2">
      <c r="A8" s="4" t="s">
        <v>415</v>
      </c>
      <c r="B8" s="5" t="n">
        <v>3467</v>
      </c>
    </row>
    <row r="9" spans="1:2">
      <c r="A9" s="4" t="s">
        <v>416</v>
      </c>
      <c r="B9" s="5" t="n">
        <v>9678</v>
      </c>
    </row>
    <row r="10" spans="1:2">
      <c r="A10" s="4" t="s">
        <v>417</v>
      </c>
      <c r="B10" s="5" t="n">
        <v>-2871</v>
      </c>
    </row>
    <row r="11" spans="1:2">
      <c r="A11" s="4" t="s">
        <v>418</v>
      </c>
      <c r="B11" s="6" t="n">
        <v>68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6" t="n">
        <v>1100</v>
      </c>
      <c r="C3" s="6" t="n">
        <v>658</v>
      </c>
    </row>
    <row r="4" spans="1:3">
      <c r="A4" s="3" t="s">
        <v>77</v>
      </c>
    </row>
    <row r="5" spans="1:3">
      <c r="A5" s="4" t="s">
        <v>78</v>
      </c>
      <c r="B5" s="5" t="n">
        <v>4827</v>
      </c>
      <c r="C5" s="5" t="n">
        <v>6335</v>
      </c>
    </row>
    <row r="6" spans="1:3">
      <c r="A6" s="4" t="s">
        <v>79</v>
      </c>
      <c r="B6" s="5" t="n">
        <v>2994</v>
      </c>
      <c r="C6" s="5" t="n">
        <v>2880</v>
      </c>
    </row>
    <row r="7" spans="1:3">
      <c r="A7" s="4" t="s">
        <v>80</v>
      </c>
      <c r="B7" s="5" t="n">
        <v>7821</v>
      </c>
      <c r="C7" s="5" t="n">
        <v>9215</v>
      </c>
    </row>
    <row r="8" spans="1:3">
      <c r="A8" s="4" t="s">
        <v>81</v>
      </c>
      <c r="B8" s="5" t="n">
        <v>-6721</v>
      </c>
      <c r="C8" s="5" t="n">
        <v>-8557</v>
      </c>
    </row>
    <row r="9" spans="1:3">
      <c r="A9" s="3" t="s">
        <v>82</v>
      </c>
    </row>
    <row r="10" spans="1:3">
      <c r="A10" s="4" t="s">
        <v>83</v>
      </c>
      <c r="B10" s="5" t="n">
        <v>28</v>
      </c>
      <c r="C10" s="5" t="n">
        <v>44</v>
      </c>
    </row>
    <row r="11" spans="1:3">
      <c r="A11" s="4" t="s">
        <v>84</v>
      </c>
      <c r="B11" s="5" t="n">
        <v>0</v>
      </c>
      <c r="C11" s="5" t="n">
        <v>-262</v>
      </c>
    </row>
    <row r="12" spans="1:3">
      <c r="A12" s="4" t="s">
        <v>85</v>
      </c>
      <c r="B12" s="5" t="n">
        <v>-388</v>
      </c>
      <c r="C12" s="5" t="n">
        <v>3558</v>
      </c>
    </row>
    <row r="13" spans="1:3">
      <c r="A13" s="4" t="s">
        <v>86</v>
      </c>
      <c r="B13" s="5" t="n">
        <v>56</v>
      </c>
      <c r="C13" s="5" t="n">
        <v>0</v>
      </c>
    </row>
    <row r="14" spans="1:3">
      <c r="A14" s="4" t="s">
        <v>87</v>
      </c>
      <c r="B14" s="5" t="n">
        <v>-304</v>
      </c>
      <c r="C14" s="5" t="n">
        <v>3340</v>
      </c>
    </row>
    <row r="15" spans="1:3">
      <c r="A15" s="4" t="s">
        <v>88</v>
      </c>
      <c r="B15" s="5" t="n">
        <v>-7025</v>
      </c>
      <c r="C15" s="5" t="n">
        <v>-5217</v>
      </c>
    </row>
    <row r="16" spans="1:3">
      <c r="A16" s="4" t="s">
        <v>89</v>
      </c>
      <c r="B16" s="6" t="n">
        <v>-7025</v>
      </c>
      <c r="C16" s="6" t="n">
        <v>-5217</v>
      </c>
    </row>
    <row r="17" spans="1:3">
      <c r="A17" s="4" t="s">
        <v>90</v>
      </c>
      <c r="B17" s="8" t="n">
        <v>-0.27</v>
      </c>
      <c r="C17" s="8" t="n">
        <v>-0.21</v>
      </c>
    </row>
    <row r="18" spans="1:3">
      <c r="A18" s="4" t="s">
        <v>91</v>
      </c>
      <c r="B18" s="5" t="n">
        <v>26066064</v>
      </c>
      <c r="C18" s="5" t="n">
        <v>25026890</v>
      </c>
    </row>
    <row r="19" spans="1:3">
      <c r="A19" s="4" t="s">
        <v>92</v>
      </c>
    </row>
    <row r="20" spans="1:3">
      <c r="A20" s="4" t="s">
        <v>76</v>
      </c>
      <c r="B20" s="6" t="n">
        <v>1100</v>
      </c>
      <c r="C20" s="6" t="n">
        <v>649</v>
      </c>
    </row>
    <row r="21" spans="1:3">
      <c r="A21" s="4" t="s">
        <v>93</v>
      </c>
    </row>
    <row r="22" spans="1:3">
      <c r="A22" s="4" t="s">
        <v>76</v>
      </c>
      <c r="B22" s="6" t="n">
        <v>0</v>
      </c>
      <c r="C22" s="6" t="n">
        <v>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9</v>
      </c>
      <c r="B1" s="2" t="s">
        <v>2</v>
      </c>
      <c r="C1" s="2" t="s">
        <v>31</v>
      </c>
    </row>
    <row r="2" spans="1:3">
      <c r="A2" s="3" t="s">
        <v>164</v>
      </c>
    </row>
    <row r="3" spans="1:3">
      <c r="A3" s="4" t="s">
        <v>420</v>
      </c>
      <c r="B3" s="5" t="n">
        <v>210000000</v>
      </c>
    </row>
    <row r="4" spans="1:3">
      <c r="A4" s="4" t="s">
        <v>70</v>
      </c>
      <c r="B4" s="5" t="n">
        <v>200000000</v>
      </c>
      <c r="C4" s="5" t="n">
        <v>200000000</v>
      </c>
    </row>
    <row r="5" spans="1:3">
      <c r="A5" s="4" t="s">
        <v>69</v>
      </c>
      <c r="B5" s="7" t="n">
        <v>0.0001</v>
      </c>
      <c r="C5" s="7" t="n">
        <v>0.0001</v>
      </c>
    </row>
    <row r="6" spans="1:3">
      <c r="A6" s="4" t="s">
        <v>421</v>
      </c>
      <c r="B6" s="5" t="n">
        <v>10000000</v>
      </c>
      <c r="C6" s="5" t="n">
        <v>10000000</v>
      </c>
    </row>
    <row r="7" spans="1:3">
      <c r="A7" s="4" t="s">
        <v>422</v>
      </c>
      <c r="B7" s="7" t="n">
        <v>0.0001</v>
      </c>
    </row>
    <row r="8" spans="1:3">
      <c r="A8" s="4" t="s">
        <v>423</v>
      </c>
      <c r="B8" s="5" t="n">
        <v>0</v>
      </c>
      <c r="C8" s="5" t="n">
        <v>0</v>
      </c>
    </row>
    <row r="9" spans="1:3">
      <c r="A9" s="4" t="s">
        <v>72</v>
      </c>
      <c r="B9" s="5" t="n">
        <v>26069734</v>
      </c>
      <c r="C9" s="5" t="n">
        <v>260567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1</v>
      </c>
    </row>
    <row r="2" spans="1:3">
      <c r="A2" s="3" t="s">
        <v>425</v>
      </c>
    </row>
    <row r="3" spans="1:3">
      <c r="A3" s="4" t="s">
        <v>426</v>
      </c>
      <c r="B3" s="5" t="n">
        <v>12348876</v>
      </c>
      <c r="C3" s="5" t="n">
        <v>12371042</v>
      </c>
    </row>
    <row r="4" spans="1:3">
      <c r="A4" s="4" t="s">
        <v>427</v>
      </c>
    </row>
    <row r="5" spans="1:3">
      <c r="A5" s="3" t="s">
        <v>425</v>
      </c>
    </row>
    <row r="6" spans="1:3">
      <c r="A6" s="4" t="s">
        <v>426</v>
      </c>
      <c r="B6" s="5" t="n">
        <v>703519</v>
      </c>
      <c r="C6" s="5" t="n">
        <v>699376</v>
      </c>
    </row>
    <row r="7" spans="1:3">
      <c r="A7" s="4" t="s">
        <v>273</v>
      </c>
    </row>
    <row r="8" spans="1:3">
      <c r="A8" s="3" t="s">
        <v>425</v>
      </c>
    </row>
    <row r="9" spans="1:3">
      <c r="A9" s="4" t="s">
        <v>426</v>
      </c>
      <c r="B9" s="5" t="n">
        <v>10000000</v>
      </c>
      <c r="C9" s="5" t="n">
        <v>10000000</v>
      </c>
    </row>
    <row r="10" spans="1:3">
      <c r="A10" s="4" t="s">
        <v>428</v>
      </c>
    </row>
    <row r="11" spans="1:3">
      <c r="A11" s="3" t="s">
        <v>425</v>
      </c>
    </row>
    <row r="12" spans="1:3">
      <c r="A12" s="4" t="s">
        <v>426</v>
      </c>
      <c r="B12" s="5" t="n">
        <v>1645357</v>
      </c>
      <c r="C12" s="5" t="n">
        <v>16716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430</v>
      </c>
      <c r="C1" s="2" t="s">
        <v>2</v>
      </c>
      <c r="D1" s="2" t="s">
        <v>75</v>
      </c>
      <c r="E1" s="2" t="s">
        <v>31</v>
      </c>
    </row>
    <row r="2" spans="1:5">
      <c r="A2" s="3" t="s">
        <v>431</v>
      </c>
    </row>
    <row r="3" spans="1:5">
      <c r="A3" s="4" t="s">
        <v>432</v>
      </c>
      <c r="B3" s="5" t="n">
        <v>10000000</v>
      </c>
    </row>
    <row r="4" spans="1:5">
      <c r="A4" s="4" t="s">
        <v>433</v>
      </c>
      <c r="B4" s="8" t="n">
        <v>3.8</v>
      </c>
    </row>
    <row r="5" spans="1:5">
      <c r="A5" s="4" t="s">
        <v>434</v>
      </c>
      <c r="B5" s="8" t="n">
        <v>4.66</v>
      </c>
    </row>
    <row r="6" spans="1:5">
      <c r="A6" s="4" t="s">
        <v>244</v>
      </c>
      <c r="B6" s="4" t="s">
        <v>245</v>
      </c>
    </row>
    <row r="7" spans="1:5">
      <c r="A7" s="4" t="s">
        <v>435</v>
      </c>
      <c r="B7" s="4" t="s">
        <v>436</v>
      </c>
    </row>
    <row r="8" spans="1:5">
      <c r="A8" s="4" t="s">
        <v>437</v>
      </c>
      <c r="B8" s="4" t="s">
        <v>438</v>
      </c>
    </row>
    <row r="9" spans="1:5">
      <c r="A9" s="4" t="s">
        <v>439</v>
      </c>
      <c r="B9" s="4" t="s">
        <v>440</v>
      </c>
    </row>
    <row r="10" spans="1:5">
      <c r="A10" s="4" t="s">
        <v>441</v>
      </c>
      <c r="B10" s="4" t="s">
        <v>442</v>
      </c>
    </row>
    <row r="11" spans="1:5">
      <c r="A11" s="4" t="s">
        <v>443</v>
      </c>
      <c r="B11" s="4" t="s">
        <v>287</v>
      </c>
    </row>
    <row r="12" spans="1:5">
      <c r="A12" s="4" t="s">
        <v>444</v>
      </c>
      <c r="C12" s="5" t="n">
        <v>0</v>
      </c>
      <c r="D12" s="5" t="n">
        <v>0</v>
      </c>
    </row>
    <row r="13" spans="1:5">
      <c r="A13" s="4" t="s">
        <v>85</v>
      </c>
      <c r="C13" s="6" t="n">
        <v>388</v>
      </c>
      <c r="D13" s="6" t="n">
        <v>-3558</v>
      </c>
    </row>
    <row r="14" spans="1:5">
      <c r="A14" s="4" t="s">
        <v>262</v>
      </c>
    </row>
    <row r="15" spans="1:5">
      <c r="A15" s="3" t="s">
        <v>431</v>
      </c>
    </row>
    <row r="16" spans="1:5">
      <c r="A16" s="4" t="s">
        <v>445</v>
      </c>
      <c r="B16" s="5" t="n">
        <v>10000000</v>
      </c>
    </row>
    <row r="17" spans="1:5">
      <c r="A17" s="4" t="s">
        <v>54</v>
      </c>
    </row>
    <row r="18" spans="1:5">
      <c r="A18" s="3" t="s">
        <v>431</v>
      </c>
    </row>
    <row r="19" spans="1:5">
      <c r="A19" s="4" t="s">
        <v>446</v>
      </c>
      <c r="C19" s="8" t="n">
        <v>0.16</v>
      </c>
      <c r="E19" s="8" t="n">
        <v>0.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1</v>
      </c>
    </row>
    <row r="2" spans="1:3">
      <c r="A2" s="3" t="s">
        <v>448</v>
      </c>
    </row>
    <row r="3" spans="1:3">
      <c r="A3" s="4" t="s">
        <v>449</v>
      </c>
      <c r="B3" s="6" t="n">
        <v>1628</v>
      </c>
      <c r="C3" s="6" t="n">
        <v>1240</v>
      </c>
    </row>
    <row r="4" spans="1:3">
      <c r="A4" s="4" t="s">
        <v>54</v>
      </c>
    </row>
    <row r="5" spans="1:3">
      <c r="A5" s="3" t="s">
        <v>448</v>
      </c>
    </row>
    <row r="6" spans="1:3">
      <c r="A6" s="4" t="s">
        <v>449</v>
      </c>
      <c r="B6" s="5" t="n">
        <v>1628</v>
      </c>
      <c r="C6" s="5" t="n">
        <v>1240</v>
      </c>
    </row>
    <row r="7" spans="1:3">
      <c r="A7" s="4" t="s">
        <v>450</v>
      </c>
    </row>
    <row r="8" spans="1:3">
      <c r="A8" s="3" t="s">
        <v>448</v>
      </c>
    </row>
    <row r="9" spans="1:3">
      <c r="A9" s="4" t="s">
        <v>449</v>
      </c>
      <c r="B9" s="5" t="n">
        <v>0</v>
      </c>
      <c r="C9" s="5" t="n">
        <v>0</v>
      </c>
    </row>
    <row r="10" spans="1:3">
      <c r="A10" s="4" t="s">
        <v>451</v>
      </c>
    </row>
    <row r="11" spans="1:3">
      <c r="A11" s="3" t="s">
        <v>448</v>
      </c>
    </row>
    <row r="12" spans="1:3">
      <c r="A12" s="4" t="s">
        <v>449</v>
      </c>
      <c r="B12" s="5" t="n">
        <v>0</v>
      </c>
      <c r="C12" s="5" t="n">
        <v>0</v>
      </c>
    </row>
    <row r="13" spans="1:3">
      <c r="A13" s="4" t="s">
        <v>452</v>
      </c>
    </row>
    <row r="14" spans="1:3">
      <c r="A14" s="3" t="s">
        <v>448</v>
      </c>
    </row>
    <row r="15" spans="1:3">
      <c r="A15" s="4" t="s">
        <v>449</v>
      </c>
      <c r="B15" s="5" t="n">
        <v>0</v>
      </c>
      <c r="C15" s="5" t="n">
        <v>0</v>
      </c>
    </row>
    <row r="16" spans="1:3">
      <c r="A16" s="4" t="s">
        <v>453</v>
      </c>
    </row>
    <row r="17" spans="1:3">
      <c r="A17" s="3" t="s">
        <v>448</v>
      </c>
    </row>
    <row r="18" spans="1:3">
      <c r="A18" s="4" t="s">
        <v>449</v>
      </c>
      <c r="B18" s="5" t="n">
        <v>0</v>
      </c>
      <c r="C18" s="5" t="n">
        <v>0</v>
      </c>
    </row>
    <row r="19" spans="1:3">
      <c r="A19" s="4" t="s">
        <v>454</v>
      </c>
    </row>
    <row r="20" spans="1:3">
      <c r="A20" s="3" t="s">
        <v>448</v>
      </c>
    </row>
    <row r="21" spans="1:3">
      <c r="A21" s="4" t="s">
        <v>449</v>
      </c>
      <c r="B21" s="5" t="n">
        <v>1628</v>
      </c>
      <c r="C21" s="5" t="n">
        <v>1240</v>
      </c>
    </row>
    <row r="22" spans="1:3">
      <c r="A22" s="4" t="s">
        <v>455</v>
      </c>
    </row>
    <row r="23" spans="1:3">
      <c r="A23" s="3" t="s">
        <v>448</v>
      </c>
    </row>
    <row r="24" spans="1:3">
      <c r="A24" s="4" t="s">
        <v>449</v>
      </c>
      <c r="B24" s="6" t="n">
        <v>1628</v>
      </c>
      <c r="C24" s="6" t="n">
        <v>12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56</v>
      </c>
      <c r="B1" s="2" t="s">
        <v>457</v>
      </c>
      <c r="C1" s="2" t="s">
        <v>458</v>
      </c>
      <c r="D1" s="2" t="s">
        <v>430</v>
      </c>
    </row>
    <row r="2" spans="1:4">
      <c r="A2" s="3" t="s">
        <v>459</v>
      </c>
    </row>
    <row r="3" spans="1:4">
      <c r="A3" s="4" t="s">
        <v>460</v>
      </c>
      <c r="D3" s="4" t="s">
        <v>245</v>
      </c>
    </row>
    <row r="4" spans="1:4">
      <c r="A4" s="4" t="s">
        <v>461</v>
      </c>
    </row>
    <row r="5" spans="1:4">
      <c r="A5" s="3" t="s">
        <v>459</v>
      </c>
    </row>
    <row r="6" spans="1:4">
      <c r="A6" s="4" t="s">
        <v>462</v>
      </c>
      <c r="B6" s="5" t="n">
        <v>0</v>
      </c>
      <c r="C6" s="5" t="n">
        <v>0</v>
      </c>
    </row>
    <row r="7" spans="1:4">
      <c r="A7" s="4" t="s">
        <v>463</v>
      </c>
    </row>
    <row r="8" spans="1:4">
      <c r="A8" s="3" t="s">
        <v>459</v>
      </c>
    </row>
    <row r="9" spans="1:4">
      <c r="A9" s="4" t="s">
        <v>462</v>
      </c>
      <c r="B9" s="11" t="n">
        <v>0.8121</v>
      </c>
      <c r="C9" s="11" t="n">
        <v>0.7774</v>
      </c>
    </row>
    <row r="10" spans="1:4">
      <c r="A10" s="4" t="s">
        <v>464</v>
      </c>
    </row>
    <row r="11" spans="1:4">
      <c r="A11" s="3" t="s">
        <v>459</v>
      </c>
    </row>
    <row r="12" spans="1:4">
      <c r="A12" s="4" t="s">
        <v>462</v>
      </c>
      <c r="B12" s="5" t="n">
        <v>1</v>
      </c>
      <c r="C12" s="5" t="n">
        <v>1</v>
      </c>
    </row>
    <row r="13" spans="1:4">
      <c r="A13" s="4" t="s">
        <v>465</v>
      </c>
    </row>
    <row r="14" spans="1:4">
      <c r="A14" s="3" t="s">
        <v>459</v>
      </c>
    </row>
    <row r="15" spans="1:4">
      <c r="A15" s="4" t="s">
        <v>462</v>
      </c>
      <c r="B15" s="11" t="n">
        <v>0.0221</v>
      </c>
      <c r="C15" s="11" t="n">
        <v>0.0246</v>
      </c>
    </row>
    <row r="16" spans="1:4">
      <c r="A16" s="4" t="s">
        <v>466</v>
      </c>
    </row>
    <row r="17" spans="1:4">
      <c r="A17" s="3" t="s">
        <v>459</v>
      </c>
    </row>
    <row r="18" spans="1:4">
      <c r="A18" s="4" t="s">
        <v>460</v>
      </c>
      <c r="B18" s="4" t="s">
        <v>467</v>
      </c>
      <c r="C18" s="4" t="s">
        <v>468</v>
      </c>
    </row>
    <row r="19" spans="1:4">
      <c r="A19" s="4" t="s">
        <v>469</v>
      </c>
    </row>
    <row r="20" spans="1:4">
      <c r="A20" s="3" t="s">
        <v>459</v>
      </c>
    </row>
    <row r="21" spans="1:4">
      <c r="A21" s="4" t="s">
        <v>462</v>
      </c>
      <c r="B21" s="12" t="n">
        <v>0.96</v>
      </c>
      <c r="C21" s="12" t="n">
        <v>0.83</v>
      </c>
    </row>
    <row r="22" spans="1:4">
      <c r="A22" s="4" t="s">
        <v>470</v>
      </c>
    </row>
    <row r="23" spans="1:4">
      <c r="A23" s="3" t="s">
        <v>459</v>
      </c>
    </row>
    <row r="24" spans="1:4">
      <c r="A24" s="4" t="s">
        <v>462</v>
      </c>
      <c r="B24" s="12" t="n">
        <v>4.66</v>
      </c>
      <c r="C24" s="12" t="n">
        <v>4.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5</v>
      </c>
    </row>
    <row r="3" spans="1:3">
      <c r="A3" s="3" t="s">
        <v>472</v>
      </c>
    </row>
    <row r="4" spans="1:3">
      <c r="A4" s="4" t="s">
        <v>473</v>
      </c>
      <c r="B4" s="6" t="n">
        <v>1240</v>
      </c>
      <c r="C4" s="6" t="n">
        <v>0</v>
      </c>
    </row>
    <row r="5" spans="1:3">
      <c r="A5" s="4" t="s">
        <v>474</v>
      </c>
      <c r="B5" s="5" t="n">
        <v>0</v>
      </c>
      <c r="C5" s="5" t="n">
        <v>17806</v>
      </c>
    </row>
    <row r="6" spans="1:3">
      <c r="A6" s="4" t="s">
        <v>475</v>
      </c>
      <c r="B6" s="5" t="n">
        <v>388</v>
      </c>
      <c r="C6" s="5" t="n">
        <v>-3558</v>
      </c>
    </row>
    <row r="7" spans="1:3">
      <c r="A7" s="4" t="s">
        <v>476</v>
      </c>
      <c r="B7" s="5" t="n">
        <v>0</v>
      </c>
      <c r="C7" s="5" t="n">
        <v>0</v>
      </c>
    </row>
    <row r="8" spans="1:3">
      <c r="A8" s="4" t="s">
        <v>477</v>
      </c>
      <c r="B8" s="5" t="n">
        <v>0</v>
      </c>
      <c r="C8" s="5" t="n">
        <v>0</v>
      </c>
    </row>
    <row r="9" spans="1:3">
      <c r="A9" s="4" t="s">
        <v>478</v>
      </c>
      <c r="B9" s="6" t="n">
        <v>1628</v>
      </c>
      <c r="C9" s="6" t="n">
        <v>142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79</v>
      </c>
      <c r="B1" s="2" t="s">
        <v>480</v>
      </c>
      <c r="C1" s="2" t="s">
        <v>481</v>
      </c>
      <c r="D1" s="2" t="s">
        <v>482</v>
      </c>
      <c r="E1" s="2" t="s">
        <v>483</v>
      </c>
      <c r="F1" s="2" t="s">
        <v>2</v>
      </c>
      <c r="G1" s="2" t="s">
        <v>484</v>
      </c>
      <c r="H1" s="2" t="s">
        <v>75</v>
      </c>
      <c r="I1" s="2" t="s">
        <v>31</v>
      </c>
    </row>
    <row r="2" spans="1:9">
      <c r="A2" s="3" t="s">
        <v>485</v>
      </c>
    </row>
    <row r="3" spans="1:9">
      <c r="A3" s="4" t="s">
        <v>486</v>
      </c>
      <c r="G3" s="5" t="n">
        <v>1000000</v>
      </c>
    </row>
    <row r="4" spans="1:9">
      <c r="A4" s="4" t="s">
        <v>487</v>
      </c>
      <c r="C4" s="8" t="n">
        <v>3.8</v>
      </c>
    </row>
    <row r="5" spans="1:9">
      <c r="A5" s="4" t="s">
        <v>488</v>
      </c>
      <c r="F5" s="5" t="n">
        <v>147500</v>
      </c>
    </row>
    <row r="6" spans="1:9">
      <c r="A6" s="4" t="s">
        <v>489</v>
      </c>
      <c r="F6" s="6" t="n">
        <v>214</v>
      </c>
      <c r="H6" s="6" t="n">
        <v>887</v>
      </c>
    </row>
    <row r="7" spans="1:9">
      <c r="A7" s="4" t="s">
        <v>490</v>
      </c>
      <c r="F7" s="5" t="n">
        <v>1645357</v>
      </c>
      <c r="I7" s="5" t="n">
        <v>1671666</v>
      </c>
    </row>
    <row r="8" spans="1:9">
      <c r="A8" s="4" t="s">
        <v>491</v>
      </c>
    </row>
    <row r="9" spans="1:9">
      <c r="A9" s="3" t="s">
        <v>485</v>
      </c>
    </row>
    <row r="10" spans="1:9">
      <c r="A10" s="4" t="s">
        <v>486</v>
      </c>
      <c r="C10" s="5" t="n">
        <v>1000000</v>
      </c>
    </row>
    <row r="11" spans="1:9">
      <c r="A11" s="4" t="s">
        <v>492</v>
      </c>
    </row>
    <row r="12" spans="1:9">
      <c r="A12" s="3" t="s">
        <v>485</v>
      </c>
    </row>
    <row r="13" spans="1:9">
      <c r="A13" s="4" t="s">
        <v>493</v>
      </c>
      <c r="F13" s="6" t="n">
        <v>7</v>
      </c>
      <c r="H13" s="6" t="n">
        <v>0</v>
      </c>
    </row>
    <row r="14" spans="1:9">
      <c r="A14" s="4" t="s">
        <v>494</v>
      </c>
    </row>
    <row r="15" spans="1:9">
      <c r="A15" s="3" t="s">
        <v>485</v>
      </c>
    </row>
    <row r="16" spans="1:9">
      <c r="A16" s="4" t="s">
        <v>487</v>
      </c>
      <c r="D16" s="8" t="n">
        <v>3.15</v>
      </c>
    </row>
    <row r="17" spans="1:9">
      <c r="A17" s="4" t="s">
        <v>488</v>
      </c>
      <c r="D17" s="5" t="n">
        <v>100500</v>
      </c>
    </row>
    <row r="18" spans="1:9">
      <c r="A18" s="4" t="s">
        <v>495</v>
      </c>
      <c r="D18" s="4" t="s">
        <v>291</v>
      </c>
    </row>
    <row r="19" spans="1:9">
      <c r="A19" s="4" t="s">
        <v>490</v>
      </c>
      <c r="F19" s="5" t="n">
        <v>100500</v>
      </c>
    </row>
    <row r="20" spans="1:9">
      <c r="A20" s="4" t="s">
        <v>496</v>
      </c>
    </row>
    <row r="21" spans="1:9">
      <c r="A21" s="3" t="s">
        <v>485</v>
      </c>
    </row>
    <row r="22" spans="1:9">
      <c r="A22" s="4" t="s">
        <v>497</v>
      </c>
      <c r="F22" s="4" t="s">
        <v>498</v>
      </c>
    </row>
    <row r="23" spans="1:9">
      <c r="A23" s="4" t="s">
        <v>499</v>
      </c>
    </row>
    <row r="24" spans="1:9">
      <c r="A24" s="3" t="s">
        <v>485</v>
      </c>
    </row>
    <row r="25" spans="1:9">
      <c r="A25" s="4" t="s">
        <v>497</v>
      </c>
      <c r="F25" s="4" t="s">
        <v>498</v>
      </c>
    </row>
    <row r="26" spans="1:9">
      <c r="A26" s="4" t="s">
        <v>500</v>
      </c>
    </row>
    <row r="27" spans="1:9">
      <c r="A27" s="3" t="s">
        <v>485</v>
      </c>
    </row>
    <row r="28" spans="1:9">
      <c r="A28" s="4" t="s">
        <v>497</v>
      </c>
      <c r="F28" s="4" t="s">
        <v>498</v>
      </c>
    </row>
    <row r="29" spans="1:9">
      <c r="A29" s="4" t="s">
        <v>427</v>
      </c>
    </row>
    <row r="30" spans="1:9">
      <c r="A30" s="3" t="s">
        <v>485</v>
      </c>
    </row>
    <row r="31" spans="1:9">
      <c r="A31" s="4" t="s">
        <v>501</v>
      </c>
      <c r="B31" s="5" t="n">
        <v>1000000</v>
      </c>
    </row>
    <row r="32" spans="1:9">
      <c r="A32" s="4" t="s">
        <v>502</v>
      </c>
      <c r="B32" s="5" t="n">
        <v>1000000</v>
      </c>
      <c r="E32" s="5" t="n">
        <v>250000</v>
      </c>
    </row>
    <row r="33" spans="1:9">
      <c r="A33" s="4" t="s">
        <v>503</v>
      </c>
      <c r="F33" s="5" t="n">
        <v>7035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5</v>
      </c>
    </row>
    <row r="3" spans="1:3">
      <c r="A3" s="3" t="s">
        <v>505</v>
      </c>
    </row>
    <row r="4" spans="1:3">
      <c r="A4" s="4" t="s">
        <v>489</v>
      </c>
      <c r="B4" s="6" t="n">
        <v>214</v>
      </c>
      <c r="C4" s="6" t="n">
        <v>887</v>
      </c>
    </row>
    <row r="5" spans="1:3">
      <c r="A5" s="4" t="s">
        <v>78</v>
      </c>
    </row>
    <row r="6" spans="1:3">
      <c r="A6" s="3" t="s">
        <v>505</v>
      </c>
    </row>
    <row r="7" spans="1:3">
      <c r="A7" s="4" t="s">
        <v>489</v>
      </c>
      <c r="B7" s="5" t="n">
        <v>61</v>
      </c>
      <c r="C7" s="5" t="n">
        <v>420</v>
      </c>
    </row>
    <row r="8" spans="1:3">
      <c r="A8" s="4" t="s">
        <v>79</v>
      </c>
    </row>
    <row r="9" spans="1:3">
      <c r="A9" s="3" t="s">
        <v>505</v>
      </c>
    </row>
    <row r="10" spans="1:3">
      <c r="A10" s="4" t="s">
        <v>489</v>
      </c>
      <c r="B10" s="6" t="n">
        <v>153</v>
      </c>
      <c r="C10" s="6" t="n">
        <v>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1</v>
      </c>
    </row>
    <row r="2" spans="1:2">
      <c r="B2" s="2" t="s">
        <v>507</v>
      </c>
    </row>
    <row r="3" spans="1:2">
      <c r="A3" s="3" t="s">
        <v>508</v>
      </c>
    </row>
    <row r="4" spans="1:2">
      <c r="A4" s="4" t="s">
        <v>509</v>
      </c>
      <c r="B4" s="5" t="n">
        <v>1671666</v>
      </c>
    </row>
    <row r="5" spans="1:2">
      <c r="A5" s="4" t="s">
        <v>510</v>
      </c>
      <c r="B5" s="5" t="n">
        <v>147500</v>
      </c>
    </row>
    <row r="6" spans="1:2">
      <c r="A6" s="4" t="s">
        <v>511</v>
      </c>
      <c r="B6" s="5" t="n">
        <v>-160810</v>
      </c>
    </row>
    <row r="7" spans="1:2">
      <c r="A7" s="4" t="s">
        <v>512</v>
      </c>
      <c r="B7" s="5" t="n">
        <v>-12999</v>
      </c>
    </row>
    <row r="8" spans="1:2">
      <c r="A8" s="4" t="s">
        <v>509</v>
      </c>
      <c r="B8" s="5" t="n">
        <v>1645357</v>
      </c>
    </row>
    <row r="9" spans="1:2">
      <c r="A9" s="3" t="s">
        <v>513</v>
      </c>
    </row>
    <row r="10" spans="1:2">
      <c r="A10" s="4" t="s">
        <v>514</v>
      </c>
      <c r="B10" s="8" t="n">
        <v>5.42</v>
      </c>
    </row>
    <row r="11" spans="1:2">
      <c r="A11" s="4" t="s">
        <v>515</v>
      </c>
      <c r="B11" s="12" t="n">
        <v>1.31</v>
      </c>
    </row>
    <row r="12" spans="1:2">
      <c r="A12" s="4" t="s">
        <v>516</v>
      </c>
      <c r="B12" s="12" t="n">
        <v>4.64</v>
      </c>
    </row>
    <row r="13" spans="1:2">
      <c r="A13" s="4" t="s">
        <v>517</v>
      </c>
      <c r="B13" s="12" t="n">
        <v>0.76</v>
      </c>
    </row>
    <row r="14" spans="1:2">
      <c r="A14" s="4" t="s">
        <v>514</v>
      </c>
      <c r="B14" s="8" t="n">
        <v>5.17</v>
      </c>
    </row>
    <row r="15" spans="1:2">
      <c r="A15" s="3" t="s">
        <v>518</v>
      </c>
    </row>
    <row r="16" spans="1:2">
      <c r="A16" s="4" t="s">
        <v>519</v>
      </c>
      <c r="B16" s="4" t="s">
        <v>520</v>
      </c>
    </row>
    <row r="17" spans="1:2">
      <c r="A17" s="3" t="s">
        <v>521</v>
      </c>
    </row>
    <row r="18" spans="1:2">
      <c r="A18" s="4" t="s">
        <v>522</v>
      </c>
      <c r="B18"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38"/>
    <col customWidth="1" max="3" min="3" width="21"/>
    <col customWidth="1" max="4" min="4" width="21"/>
  </cols>
  <sheetData>
    <row r="1" spans="1:4">
      <c r="A1" s="1" t="s">
        <v>523</v>
      </c>
      <c r="B1" s="2" t="s">
        <v>524</v>
      </c>
      <c r="C1" s="2" t="s">
        <v>281</v>
      </c>
      <c r="D1" s="2" t="s">
        <v>234</v>
      </c>
    </row>
    <row r="2" spans="1:4">
      <c r="A2" s="3" t="s">
        <v>485</v>
      </c>
    </row>
    <row r="3" spans="1:4">
      <c r="A3" s="4" t="s">
        <v>525</v>
      </c>
      <c r="C3" s="6" t="n">
        <v>214000</v>
      </c>
      <c r="D3" s="6" t="n">
        <v>887000</v>
      </c>
    </row>
    <row r="4" spans="1:4">
      <c r="A4" s="4" t="s">
        <v>526</v>
      </c>
    </row>
    <row r="5" spans="1:4">
      <c r="A5" s="3" t="s">
        <v>485</v>
      </c>
    </row>
    <row r="6" spans="1:4">
      <c r="A6" s="4" t="s">
        <v>527</v>
      </c>
      <c r="C6" s="4" t="s">
        <v>528</v>
      </c>
    </row>
    <row r="7" spans="1:4">
      <c r="A7" s="4" t="s">
        <v>525</v>
      </c>
      <c r="C7" s="6" t="n">
        <v>39000</v>
      </c>
    </row>
    <row r="8" spans="1:4">
      <c r="A8" s="4" t="s">
        <v>529</v>
      </c>
    </row>
    <row r="9" spans="1:4">
      <c r="A9" s="3" t="s">
        <v>485</v>
      </c>
    </row>
    <row r="10" spans="1:4">
      <c r="A10" s="4" t="s">
        <v>530</v>
      </c>
      <c r="B10" s="5" t="n">
        <v>2</v>
      </c>
    </row>
    <row r="11" spans="1:4">
      <c r="A11" s="4" t="s">
        <v>531</v>
      </c>
      <c r="B11" s="4" t="s">
        <v>532</v>
      </c>
    </row>
    <row r="12" spans="1:4">
      <c r="A12" s="4" t="s">
        <v>533</v>
      </c>
      <c r="B12" s="8" t="n">
        <v>11.17</v>
      </c>
    </row>
    <row r="13" spans="1:4">
      <c r="A13" s="4" t="s">
        <v>534</v>
      </c>
      <c r="B13" s="6" t="n">
        <v>25000000</v>
      </c>
    </row>
    <row r="14" spans="1:4">
      <c r="A14" s="4" t="s">
        <v>535</v>
      </c>
      <c r="B14" s="8" t="n">
        <v>25.45</v>
      </c>
    </row>
    <row r="15" spans="1:4">
      <c r="A15" s="4" t="s">
        <v>536</v>
      </c>
      <c r="B15" s="6" t="n">
        <v>50000000</v>
      </c>
    </row>
    <row r="16" spans="1:4">
      <c r="A16" s="4" t="s">
        <v>537</v>
      </c>
    </row>
    <row r="17" spans="1:4">
      <c r="A17" s="3" t="s">
        <v>485</v>
      </c>
    </row>
    <row r="18" spans="1:4">
      <c r="A18" s="4" t="s">
        <v>538</v>
      </c>
      <c r="C18" s="4" t="s">
        <v>539</v>
      </c>
    </row>
    <row r="19" spans="1:4">
      <c r="A19" s="4" t="s">
        <v>540</v>
      </c>
    </row>
    <row r="20" spans="1:4">
      <c r="A20" s="3" t="s">
        <v>485</v>
      </c>
    </row>
    <row r="21" spans="1:4">
      <c r="A21" s="4" t="s">
        <v>538</v>
      </c>
      <c r="C21" s="4" t="s">
        <v>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20"/>
  </cols>
  <sheetData>
    <row r="1" spans="1:6">
      <c r="A1" s="1" t="s">
        <v>94</v>
      </c>
      <c r="B1" s="2" t="s">
        <v>95</v>
      </c>
      <c r="C1" s="2" t="s">
        <v>96</v>
      </c>
      <c r="D1" s="2" t="s">
        <v>97</v>
      </c>
      <c r="E1" s="2" t="s">
        <v>98</v>
      </c>
      <c r="F1" s="2" t="s">
        <v>99</v>
      </c>
    </row>
    <row r="2" spans="1:6">
      <c r="A2" s="4" t="s">
        <v>100</v>
      </c>
      <c r="C2" s="5" t="n">
        <v>16005408</v>
      </c>
    </row>
    <row r="3" spans="1:6">
      <c r="A3" s="4" t="s">
        <v>101</v>
      </c>
      <c r="B3" s="6" t="n">
        <v>-1716</v>
      </c>
      <c r="C3" s="6" t="n">
        <v>2</v>
      </c>
      <c r="D3" s="6" t="n">
        <v>158091</v>
      </c>
      <c r="E3" s="6" t="n">
        <v>-155</v>
      </c>
      <c r="F3" s="6" t="n">
        <v>-159654</v>
      </c>
    </row>
    <row r="4" spans="1:6">
      <c r="A4" s="3" t="s">
        <v>102</v>
      </c>
    </row>
    <row r="5" spans="1:6">
      <c r="A5" s="4" t="s">
        <v>103</v>
      </c>
      <c r="B5" s="5" t="n">
        <v>887</v>
      </c>
      <c r="D5" s="5" t="n">
        <v>887</v>
      </c>
    </row>
    <row r="6" spans="1:6">
      <c r="A6" s="4" t="s">
        <v>104</v>
      </c>
      <c r="C6" s="5" t="n">
        <v>33334</v>
      </c>
    </row>
    <row r="7" spans="1:6">
      <c r="A7" s="4" t="s">
        <v>105</v>
      </c>
      <c r="B7" s="5" t="n">
        <v>37</v>
      </c>
      <c r="D7" s="5" t="n">
        <v>37</v>
      </c>
    </row>
    <row r="8" spans="1:6">
      <c r="A8" s="4" t="s">
        <v>88</v>
      </c>
      <c r="B8" s="5" t="n">
        <v>-5217</v>
      </c>
      <c r="F8" s="5" t="n">
        <v>-5217</v>
      </c>
    </row>
    <row r="9" spans="1:6">
      <c r="A9" s="4" t="s">
        <v>106</v>
      </c>
      <c r="C9" s="5" t="n">
        <v>10000000</v>
      </c>
    </row>
    <row r="10" spans="1:6">
      <c r="A10" s="4" t="s">
        <v>107</v>
      </c>
      <c r="B10" s="5" t="n">
        <v>17388</v>
      </c>
      <c r="C10" s="6" t="n">
        <v>1</v>
      </c>
      <c r="D10" s="5" t="n">
        <v>17387</v>
      </c>
    </row>
    <row r="11" spans="1:6">
      <c r="A11" s="4" t="s">
        <v>108</v>
      </c>
      <c r="C11" s="5" t="n">
        <v>26038742</v>
      </c>
    </row>
    <row r="12" spans="1:6">
      <c r="A12" s="4" t="s">
        <v>109</v>
      </c>
      <c r="B12" s="5" t="n">
        <v>11379</v>
      </c>
      <c r="C12" s="6" t="n">
        <v>3</v>
      </c>
      <c r="D12" s="5" t="n">
        <v>176402</v>
      </c>
      <c r="E12" s="5" t="n">
        <v>-155</v>
      </c>
      <c r="F12" s="5" t="n">
        <v>-164871</v>
      </c>
    </row>
    <row r="13" spans="1:6">
      <c r="A13" s="4" t="s">
        <v>110</v>
      </c>
      <c r="C13" s="5" t="n">
        <v>26056735</v>
      </c>
    </row>
    <row r="14" spans="1:6">
      <c r="A14" s="4" t="s">
        <v>111</v>
      </c>
      <c r="B14" s="5" t="n">
        <v>5198</v>
      </c>
      <c r="C14" s="6" t="n">
        <v>3</v>
      </c>
      <c r="D14" s="5" t="n">
        <v>177677</v>
      </c>
      <c r="E14" s="5" t="n">
        <v>-155</v>
      </c>
      <c r="F14" s="5" t="n">
        <v>-172327</v>
      </c>
    </row>
    <row r="15" spans="1:6">
      <c r="A15" s="3" t="s">
        <v>102</v>
      </c>
    </row>
    <row r="16" spans="1:6">
      <c r="A16" s="4" t="s">
        <v>103</v>
      </c>
      <c r="B16" s="6" t="n">
        <v>168</v>
      </c>
      <c r="D16" s="5" t="n">
        <v>168</v>
      </c>
    </row>
    <row r="17" spans="1:6">
      <c r="A17" s="4" t="s">
        <v>104</v>
      </c>
      <c r="B17" s="5" t="n">
        <v>12999</v>
      </c>
      <c r="C17" s="5" t="n">
        <v>12999</v>
      </c>
    </row>
    <row r="18" spans="1:6">
      <c r="A18" s="4" t="s">
        <v>105</v>
      </c>
      <c r="B18" s="6" t="n">
        <v>10</v>
      </c>
      <c r="D18" s="5" t="n">
        <v>10</v>
      </c>
    </row>
    <row r="19" spans="1:6">
      <c r="A19" s="4" t="s">
        <v>88</v>
      </c>
      <c r="B19" s="5" t="n">
        <v>-7025</v>
      </c>
      <c r="F19" s="5" t="n">
        <v>-7025</v>
      </c>
    </row>
    <row r="20" spans="1:6">
      <c r="A20" s="4" t="s">
        <v>112</v>
      </c>
      <c r="C20" s="5" t="n">
        <v>26069734</v>
      </c>
    </row>
    <row r="21" spans="1:6">
      <c r="A21" s="4" t="s">
        <v>113</v>
      </c>
      <c r="B21" s="5" t="n">
        <v>-2363</v>
      </c>
      <c r="C21" s="6" t="n">
        <v>3</v>
      </c>
      <c r="D21" s="6" t="n">
        <v>177855</v>
      </c>
      <c r="E21" s="6" t="n">
        <v>-155</v>
      </c>
      <c r="F21" s="5" t="n">
        <v>-180066</v>
      </c>
    </row>
    <row r="22" spans="1:6">
      <c r="A22" s="3" t="s">
        <v>102</v>
      </c>
    </row>
    <row r="23" spans="1:6">
      <c r="A23" s="4" t="s">
        <v>114</v>
      </c>
      <c r="B23" s="6" t="n">
        <v>-714</v>
      </c>
      <c r="F23" s="6" t="n">
        <v>-7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8"/>
  </cols>
  <sheetData>
    <row r="1" spans="1:4">
      <c r="A1" s="1" t="s">
        <v>541</v>
      </c>
      <c r="B1" s="2" t="s">
        <v>1</v>
      </c>
      <c r="D1" s="2" t="s">
        <v>372</v>
      </c>
    </row>
    <row r="2" spans="1:4">
      <c r="B2" s="2" t="s">
        <v>542</v>
      </c>
      <c r="C2" s="2" t="s">
        <v>234</v>
      </c>
      <c r="D2" s="2" t="s">
        <v>543</v>
      </c>
    </row>
    <row r="3" spans="1:4">
      <c r="A3" s="3" t="s">
        <v>544</v>
      </c>
    </row>
    <row r="4" spans="1:4">
      <c r="A4" s="4" t="s">
        <v>545</v>
      </c>
      <c r="B4" s="5" t="n">
        <v>26069734</v>
      </c>
      <c r="D4" s="5" t="n">
        <v>26056735</v>
      </c>
    </row>
    <row r="5" spans="1:4">
      <c r="A5" s="4" t="s">
        <v>546</v>
      </c>
      <c r="B5" s="6" t="n">
        <v>4827</v>
      </c>
      <c r="C5" s="6" t="n">
        <v>6335</v>
      </c>
    </row>
    <row r="6" spans="1:4">
      <c r="A6" s="4" t="s">
        <v>547</v>
      </c>
    </row>
    <row r="7" spans="1:4">
      <c r="A7" s="3" t="s">
        <v>544</v>
      </c>
    </row>
    <row r="8" spans="1:4">
      <c r="A8" s="4" t="s">
        <v>545</v>
      </c>
      <c r="B8" s="5" t="n">
        <v>782083</v>
      </c>
      <c r="D8" s="5" t="n">
        <v>782083</v>
      </c>
    </row>
    <row r="9" spans="1:4">
      <c r="A9" s="4" t="s">
        <v>548</v>
      </c>
    </row>
    <row r="10" spans="1:4">
      <c r="A10" s="3" t="s">
        <v>544</v>
      </c>
    </row>
    <row r="11" spans="1:4">
      <c r="A11" s="4" t="s">
        <v>549</v>
      </c>
      <c r="D11" s="5" t="n">
        <v>2</v>
      </c>
    </row>
    <row r="12" spans="1:4">
      <c r="A12" s="4" t="s">
        <v>550</v>
      </c>
    </row>
    <row r="13" spans="1:4">
      <c r="A13" s="3" t="s">
        <v>544</v>
      </c>
    </row>
    <row r="14" spans="1:4">
      <c r="A14" s="4" t="s">
        <v>551</v>
      </c>
      <c r="B14" s="4" t="s">
        <v>440</v>
      </c>
    </row>
    <row r="15" spans="1:4">
      <c r="A15" s="4" t="s">
        <v>552</v>
      </c>
    </row>
    <row r="16" spans="1:4">
      <c r="A16" s="3" t="s">
        <v>544</v>
      </c>
    </row>
    <row r="17" spans="1:4">
      <c r="A17" s="4" t="s">
        <v>546</v>
      </c>
      <c r="B17" s="6" t="n">
        <v>94</v>
      </c>
      <c r="C17" s="6" t="n">
        <v>198</v>
      </c>
    </row>
    <row r="18" spans="1:4">
      <c r="A18" s="4" t="s">
        <v>553</v>
      </c>
      <c r="B18" s="6" t="n">
        <v>1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5"/>
    <col customWidth="1" max="5" min="5" width="14"/>
  </cols>
  <sheetData>
    <row r="1" spans="1:5">
      <c r="A1" s="1" t="s">
        <v>554</v>
      </c>
      <c r="B1" s="2" t="s">
        <v>555</v>
      </c>
      <c r="C1" s="2" t="s">
        <v>556</v>
      </c>
      <c r="D1" s="2" t="s">
        <v>557</v>
      </c>
      <c r="E1" s="2" t="s">
        <v>2</v>
      </c>
    </row>
    <row r="2" spans="1:5">
      <c r="A2" s="4" t="s">
        <v>558</v>
      </c>
    </row>
    <row r="3" spans="1:5">
      <c r="A3" s="3" t="s">
        <v>559</v>
      </c>
    </row>
    <row r="4" spans="1:5">
      <c r="A4" s="4" t="s">
        <v>560</v>
      </c>
      <c r="E4" s="13" t="n">
        <v>3.9</v>
      </c>
    </row>
    <row r="5" spans="1:5">
      <c r="A5" s="4" t="s">
        <v>561</v>
      </c>
    </row>
    <row r="6" spans="1:5">
      <c r="A6" s="3" t="s">
        <v>559</v>
      </c>
    </row>
    <row r="7" spans="1:5">
      <c r="A7" s="4" t="s">
        <v>551</v>
      </c>
      <c r="E7" s="4" t="s">
        <v>562</v>
      </c>
    </row>
    <row r="8" spans="1:5">
      <c r="A8" s="4" t="s">
        <v>269</v>
      </c>
    </row>
    <row r="9" spans="1:5">
      <c r="A9" s="3" t="s">
        <v>559</v>
      </c>
    </row>
    <row r="10" spans="1:5">
      <c r="A10" s="4" t="s">
        <v>270</v>
      </c>
      <c r="B10" s="6" t="n">
        <v>37000000</v>
      </c>
      <c r="C10" s="6" t="n">
        <v>12000000</v>
      </c>
      <c r="D10" s="6" t="n">
        <v>25000000</v>
      </c>
    </row>
    <row r="11" spans="1:5">
      <c r="A11" s="4" t="s">
        <v>271</v>
      </c>
      <c r="D11" s="5" t="n">
        <v>10000000</v>
      </c>
    </row>
    <row r="12" spans="1:5">
      <c r="A12" s="4" t="s">
        <v>563</v>
      </c>
    </row>
    <row r="13" spans="1:5">
      <c r="A13" s="3" t="s">
        <v>559</v>
      </c>
    </row>
    <row r="14" spans="1:5">
      <c r="A14" s="4" t="s">
        <v>270</v>
      </c>
      <c r="C14" s="5" t="n">
        <v>12000000</v>
      </c>
    </row>
    <row r="15" spans="1:5">
      <c r="A15" s="4" t="s">
        <v>302</v>
      </c>
      <c r="C15" s="6" t="n">
        <v>20000000</v>
      </c>
    </row>
    <row r="16" spans="1:5">
      <c r="A16" s="4" t="s">
        <v>564</v>
      </c>
    </row>
    <row r="17" spans="1:5">
      <c r="A17" s="3" t="s">
        <v>559</v>
      </c>
    </row>
    <row r="18" spans="1:5">
      <c r="A18" s="4" t="s">
        <v>565</v>
      </c>
      <c r="C18" s="4" t="s">
        <v>566</v>
      </c>
    </row>
    <row r="19" spans="1:5">
      <c r="A19" s="4" t="s">
        <v>567</v>
      </c>
    </row>
    <row r="20" spans="1:5">
      <c r="A20" s="3" t="s">
        <v>559</v>
      </c>
    </row>
    <row r="21" spans="1:5">
      <c r="A21" s="4" t="s">
        <v>565</v>
      </c>
      <c r="C21" s="4" t="s">
        <v>440</v>
      </c>
    </row>
    <row r="22" spans="1:5">
      <c r="A22" s="4" t="s">
        <v>568</v>
      </c>
    </row>
    <row r="23" spans="1:5">
      <c r="A23" s="3" t="s">
        <v>559</v>
      </c>
    </row>
    <row r="24" spans="1:5">
      <c r="A24" s="4" t="s">
        <v>270</v>
      </c>
      <c r="D24" s="5" t="n">
        <v>25000000</v>
      </c>
    </row>
    <row r="25" spans="1:5">
      <c r="A25" s="4" t="s">
        <v>271</v>
      </c>
      <c r="D25" s="6" t="n">
        <v>10000000</v>
      </c>
    </row>
    <row r="26" spans="1:5">
      <c r="A26" s="4" t="s">
        <v>569</v>
      </c>
      <c r="D26" s="4" t="s">
        <v>570</v>
      </c>
    </row>
    <row r="27" spans="1:5">
      <c r="A27" s="4" t="s">
        <v>571</v>
      </c>
    </row>
    <row r="28" spans="1:5">
      <c r="A28" s="3" t="s">
        <v>559</v>
      </c>
    </row>
    <row r="29" spans="1:5">
      <c r="A29" s="4" t="s">
        <v>572</v>
      </c>
      <c r="D29" s="4" t="s">
        <v>440</v>
      </c>
    </row>
    <row r="30" spans="1:5">
      <c r="A30" s="4" t="s">
        <v>573</v>
      </c>
    </row>
    <row r="31" spans="1:5">
      <c r="A31" s="3" t="s">
        <v>559</v>
      </c>
    </row>
    <row r="32" spans="1:5">
      <c r="A32" s="4" t="s">
        <v>572</v>
      </c>
      <c r="D32" s="4" t="s">
        <v>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3" t="s">
        <v>116</v>
      </c>
    </row>
    <row r="4" spans="1:3">
      <c r="A4" s="4" t="s">
        <v>88</v>
      </c>
      <c r="B4" s="6" t="n">
        <v>-7025</v>
      </c>
      <c r="C4" s="6" t="n">
        <v>-5217</v>
      </c>
    </row>
    <row r="5" spans="1:3">
      <c r="A5" s="3" t="s">
        <v>117</v>
      </c>
    </row>
    <row r="6" spans="1:3">
      <c r="A6" s="4" t="s">
        <v>118</v>
      </c>
      <c r="B6" s="5" t="n">
        <v>503</v>
      </c>
      <c r="C6" s="5" t="n">
        <v>401</v>
      </c>
    </row>
    <row r="7" spans="1:3">
      <c r="A7" s="4" t="s">
        <v>103</v>
      </c>
      <c r="B7" s="5" t="n">
        <v>214</v>
      </c>
      <c r="C7" s="5" t="n">
        <v>887</v>
      </c>
    </row>
    <row r="8" spans="1:3">
      <c r="A8" s="4" t="s">
        <v>85</v>
      </c>
      <c r="B8" s="5" t="n">
        <v>388</v>
      </c>
      <c r="C8" s="5" t="n">
        <v>-3558</v>
      </c>
    </row>
    <row r="9" spans="1:3">
      <c r="A9" s="3" t="s">
        <v>119</v>
      </c>
    </row>
    <row r="10" spans="1:3">
      <c r="A10" s="4" t="s">
        <v>35</v>
      </c>
      <c r="B10" s="5" t="n">
        <v>45</v>
      </c>
      <c r="C10" s="5" t="n">
        <v>-6</v>
      </c>
    </row>
    <row r="11" spans="1:3">
      <c r="A11" s="4" t="s">
        <v>44</v>
      </c>
      <c r="B11" s="5" t="n">
        <v>242</v>
      </c>
      <c r="C11" s="5" t="n">
        <v>353</v>
      </c>
    </row>
    <row r="12" spans="1:3">
      <c r="A12" s="4" t="s">
        <v>45</v>
      </c>
      <c r="B12" s="5" t="n">
        <v>615</v>
      </c>
      <c r="C12" s="5" t="n">
        <v>-1191</v>
      </c>
    </row>
    <row r="13" spans="1:3">
      <c r="A13" s="4" t="s">
        <v>46</v>
      </c>
      <c r="B13" s="5" t="n">
        <v>254</v>
      </c>
      <c r="C13" s="5" t="n">
        <v>-134</v>
      </c>
    </row>
    <row r="14" spans="1:3">
      <c r="A14" s="4" t="s">
        <v>47</v>
      </c>
      <c r="B14" s="5" t="n">
        <v>-199</v>
      </c>
      <c r="C14" s="5" t="n">
        <v>67</v>
      </c>
    </row>
    <row r="15" spans="1:3">
      <c r="A15" s="4" t="s">
        <v>48</v>
      </c>
      <c r="B15" s="5" t="n">
        <v>-406</v>
      </c>
      <c r="C15" s="5" t="n">
        <v>-621</v>
      </c>
    </row>
    <row r="16" spans="1:3">
      <c r="A16" s="4" t="s">
        <v>120</v>
      </c>
      <c r="B16" s="5" t="n">
        <v>3360</v>
      </c>
      <c r="C16" s="5" t="n">
        <v>-645</v>
      </c>
    </row>
    <row r="17" spans="1:3">
      <c r="A17" s="4" t="s">
        <v>121</v>
      </c>
      <c r="B17" s="5" t="n">
        <v>-101</v>
      </c>
      <c r="C17" s="5" t="n">
        <v>16</v>
      </c>
    </row>
    <row r="18" spans="1:3">
      <c r="A18" s="4" t="s">
        <v>122</v>
      </c>
      <c r="B18" s="5" t="n">
        <v>-2110</v>
      </c>
      <c r="C18" s="5" t="n">
        <v>-9648</v>
      </c>
    </row>
    <row r="19" spans="1:3">
      <c r="A19" s="3" t="s">
        <v>123</v>
      </c>
    </row>
    <row r="20" spans="1:3">
      <c r="A20" s="4" t="s">
        <v>124</v>
      </c>
      <c r="B20" s="5" t="n">
        <v>-17</v>
      </c>
      <c r="C20" s="5" t="n">
        <v>-140</v>
      </c>
    </row>
    <row r="21" spans="1:3">
      <c r="A21" s="4" t="s">
        <v>125</v>
      </c>
      <c r="B21" s="5" t="n">
        <v>0</v>
      </c>
      <c r="C21" s="5" t="n">
        <v>0</v>
      </c>
    </row>
    <row r="22" spans="1:3">
      <c r="A22" s="4" t="s">
        <v>126</v>
      </c>
      <c r="B22" s="5" t="n">
        <v>-17</v>
      </c>
      <c r="C22" s="5" t="n">
        <v>-140</v>
      </c>
    </row>
    <row r="23" spans="1:3">
      <c r="A23" s="3" t="s">
        <v>127</v>
      </c>
    </row>
    <row r="24" spans="1:3">
      <c r="A24" s="4" t="s">
        <v>128</v>
      </c>
      <c r="B24" s="5" t="n">
        <v>0</v>
      </c>
      <c r="C24" s="5" t="n">
        <v>35625</v>
      </c>
    </row>
    <row r="25" spans="1:3">
      <c r="A25" s="4" t="s">
        <v>129</v>
      </c>
      <c r="B25" s="5" t="n">
        <v>0</v>
      </c>
      <c r="C25" s="5" t="n">
        <v>-296</v>
      </c>
    </row>
    <row r="26" spans="1:3">
      <c r="A26" s="4" t="s">
        <v>130</v>
      </c>
      <c r="B26" s="5" t="n">
        <v>10</v>
      </c>
      <c r="C26" s="5" t="n">
        <v>37</v>
      </c>
    </row>
    <row r="27" spans="1:3">
      <c r="A27" s="4" t="s">
        <v>131</v>
      </c>
      <c r="B27" s="5" t="n">
        <v>0</v>
      </c>
      <c r="C27" s="5" t="n">
        <v>-2</v>
      </c>
    </row>
    <row r="28" spans="1:3">
      <c r="A28" s="4" t="s">
        <v>132</v>
      </c>
      <c r="B28" s="5" t="n">
        <v>10</v>
      </c>
      <c r="C28" s="5" t="n">
        <v>35364</v>
      </c>
    </row>
    <row r="29" spans="1:3">
      <c r="A29" s="4" t="s">
        <v>133</v>
      </c>
      <c r="B29" s="5" t="n">
        <v>-2117</v>
      </c>
      <c r="C29" s="5" t="n">
        <v>25576</v>
      </c>
    </row>
    <row r="30" spans="1:3">
      <c r="A30" s="4" t="s">
        <v>134</v>
      </c>
      <c r="B30" s="5" t="n">
        <v>8733</v>
      </c>
      <c r="C30" s="5" t="n">
        <v>3063</v>
      </c>
    </row>
    <row r="31" spans="1:3">
      <c r="A31" s="4" t="s">
        <v>135</v>
      </c>
      <c r="B31" s="5" t="n">
        <v>6616</v>
      </c>
      <c r="C31" s="5" t="n">
        <v>28639</v>
      </c>
    </row>
    <row r="32" spans="1:3">
      <c r="A32" s="3" t="s">
        <v>136</v>
      </c>
    </row>
    <row r="33" spans="1:3">
      <c r="A33" s="4" t="s">
        <v>137</v>
      </c>
      <c r="B33" s="5" t="n">
        <v>69</v>
      </c>
      <c r="C33" s="5" t="n">
        <v>191</v>
      </c>
    </row>
    <row r="34" spans="1:3">
      <c r="A34" s="4" t="s">
        <v>138</v>
      </c>
      <c r="B34" s="5" t="n">
        <v>0</v>
      </c>
      <c r="C34" s="5" t="n">
        <v>25</v>
      </c>
    </row>
    <row r="35" spans="1:3">
      <c r="A35" s="4" t="s">
        <v>139</v>
      </c>
      <c r="B35" s="5" t="n">
        <v>0</v>
      </c>
      <c r="C35" s="5" t="n">
        <v>431</v>
      </c>
    </row>
    <row r="36" spans="1:3">
      <c r="A36" s="3" t="s">
        <v>140</v>
      </c>
    </row>
    <row r="37" spans="1:3">
      <c r="A37" s="4" t="s">
        <v>141</v>
      </c>
      <c r="B37" s="6" t="n">
        <v>8733</v>
      </c>
      <c r="C37" s="6" t="n">
        <v>30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6:32:16Z</dcterms:created>
  <dcterms:modified xmlns:dcterms="http://purl.org/dc/terms/" xmlns:xsi="http://www.w3.org/2001/XMLSchema-instance" xsi:type="dcterms:W3CDTF">2019-05-15T06:32:16Z</dcterms:modified>
</cp:coreProperties>
</file>